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Summary of Significant Accounti" sheetId="6" r:id="rId6"/>
    <s:sheet name="Fair Value Measurements" sheetId="7" r:id="rId7"/>
    <s:sheet name="Business Combinations and Dispo" sheetId="8" r:id="rId8"/>
    <s:sheet name="Goodwill" sheetId="9" r:id="rId9"/>
    <s:sheet name="Intangible Assets" sheetId="10" r:id="rId10"/>
    <s:sheet name="Capitalized Software Costs" sheetId="11" r:id="rId11"/>
    <s:sheet name="Line of Credit (Notes)" sheetId="12" r:id="rId12"/>
    <s:sheet name="Composition of Certain Financia" sheetId="13" r:id="rId13"/>
    <s:sheet name="Income Taxes" sheetId="14" r:id="rId14"/>
    <s:sheet name="Earnings Per Share" sheetId="15" r:id="rId15"/>
    <s:sheet name="Share-Based Awards" sheetId="16" r:id="rId16"/>
    <s:sheet name="Concentration of Credit Risk" sheetId="17" r:id="rId17"/>
    <s:sheet name="Commitments, Guarantees and Con" sheetId="18" r:id="rId18"/>
    <s:sheet name="Operating Segment Information" sheetId="19" r:id="rId19"/>
    <s:sheet name="Restructuring Plan" sheetId="20" r:id="rId20"/>
    <s:sheet name="Significant Accounting Policies" sheetId="21" r:id="rId21"/>
    <s:sheet name="Summary of Significant Accoun22" sheetId="22" r:id="rId22"/>
    <s:sheet name="Fair Value Measurements (Tables" sheetId="23" r:id="rId23"/>
    <s:sheet name="Business Combinations and Dis24" sheetId="24" r:id="rId24"/>
    <s:sheet name="Goodwill (Tables)" sheetId="25" r:id="rId25"/>
    <s:sheet name="Intangible Assets (Tables)" sheetId="26" r:id="rId26"/>
    <s:sheet name="Capitalized Software Costs (Tab" sheetId="27" r:id="rId27"/>
    <s:sheet name="Composition of Certain Financ28" sheetId="28" r:id="rId28"/>
    <s:sheet name="Earnings Per Share (Tables)" sheetId="29" r:id="rId29"/>
    <s:sheet name="Share Based Awards (Tables)" sheetId="30" r:id="rId30"/>
    <s:sheet name="Operating Segment Information (" sheetId="31" r:id="rId31"/>
    <s:sheet name="Summary of Significant Accoun32" sheetId="32" r:id="rId32"/>
    <s:sheet name="Fair Value Measurements (Detail" sheetId="33" r:id="rId33"/>
    <s:sheet name="Fair Value Measurements (Deta34" sheetId="34" r:id="rId34"/>
    <s:sheet name="Fair Value Measurement (Details" sheetId="35" r:id="rId35"/>
    <s:sheet name="Business Combinations and Dis36" sheetId="36" r:id="rId36"/>
    <s:sheet name="Business Combinations and Dis37" sheetId="37" r:id="rId37"/>
    <s:sheet name="Goodwill (Details)" sheetId="38" r:id="rId38"/>
    <s:sheet name="Intangible Assets (Details)" sheetId="39" r:id="rId39"/>
    <s:sheet name="Intangible Assets (Details 1)" sheetId="40" r:id="rId40"/>
    <s:sheet name="Capitalized Software Costs (Det" sheetId="41" r:id="rId41"/>
    <s:sheet name="Capitalized Software Costs (D42" sheetId="42" r:id="rId42"/>
    <s:sheet name="Line of Credit (Details)" sheetId="43" r:id="rId43"/>
    <s:sheet name="Composition of Certain Financ44" sheetId="44" r:id="rId44"/>
    <s:sheet name="Income Taxes (Details)" sheetId="45" r:id="rId45"/>
    <s:sheet name="Earnings Per Share (Details)" sheetId="46" r:id="rId46"/>
    <s:sheet name="Earnings Per Share (Details Tex" sheetId="47" r:id="rId47"/>
    <s:sheet name="Share Based Awards (Details Tex" sheetId="48" r:id="rId48"/>
    <s:sheet name="Share Based Awards (Details)" sheetId="49" r:id="rId49"/>
    <s:sheet name="Share Based Awards (Details 1)" sheetId="50" r:id="rId50"/>
    <s:sheet name="Share Based Awards (Details 2)" sheetId="51" r:id="rId51"/>
    <s:sheet name="Share Based Awards (Details 3)" sheetId="52" r:id="rId52"/>
    <s:sheet name="Share Based Awards Share Based " sheetId="53" r:id="rId53"/>
    <s:sheet name="Commitments Guarantees and Cont" sheetId="54" r:id="rId54"/>
    <s:sheet name="Operating Segment Information55" sheetId="55" r:id="rId55"/>
    <s:sheet name="Restructuring Plan (Details)" sheetId="56" r:id="rId56"/>
  </s:sheets>
  <s:definedNames/>
  <s:calcPr calcId="124519" calcMode="auto" fullCalcOnLoad="1"/>
</s:workbook>
</file>

<file path=xl/sharedStrings.xml><?xml version="1.0" encoding="utf-8"?>
<sst xmlns="http://schemas.openxmlformats.org/spreadsheetml/2006/main" uniqueCount="527">
  <si>
    <t>Document and Entity Information - shares</t>
  </si>
  <si>
    <t>3 Months Ended</t>
  </si>
  <si>
    <t>Jun. 30, 2016</t>
  </si>
  <si>
    <t>Jul. 26, 2016</t>
  </si>
  <si>
    <t>Document and Entity Information [Abstract]</t>
  </si>
  <si>
    <t>Entity Registrant Name</t>
  </si>
  <si>
    <t>QUALITY SYSTEMS, INC</t>
  </si>
  <si>
    <t>Entity Central Index Key</t>
  </si>
  <si>
    <t>Document Type</t>
  </si>
  <si>
    <t>10-Q</t>
  </si>
  <si>
    <t>Document Period End Date</t>
  </si>
  <si>
    <t>Jun. 30,
		2016</t>
  </si>
  <si>
    <t>Amendment Flag</t>
  </si>
  <si>
    <t>false</t>
  </si>
  <si>
    <t>Document Fiscal Year Focus</t>
  </si>
  <si>
    <t>Document Fiscal Period Focus</t>
  </si>
  <si>
    <t>Q1</t>
  </si>
  <si>
    <t>Current Fiscal Year End Date</t>
  </si>
  <si>
    <t>--03-31</t>
  </si>
  <si>
    <t>Entity Filer Category</t>
  </si>
  <si>
    <t>Large Accelerated Filer</t>
  </si>
  <si>
    <t>Entity Common Stock, Shares Outstanding</t>
  </si>
  <si>
    <t>Consolidated Balance Sheets (Unaudited) - USD ($) $ in Thousands</t>
  </si>
  <si>
    <t>Mar. 31, 2016</t>
  </si>
  <si>
    <t>Current assets:</t>
  </si>
  <si>
    <t>Cash and cash equivalents</t>
  </si>
  <si>
    <t>Restricted cash and cash equivalents</t>
  </si>
  <si>
    <t>Marketable securities</t>
  </si>
  <si>
    <t>Accounts receivable, net</t>
  </si>
  <si>
    <t>Inventories</t>
  </si>
  <si>
    <t>Income taxes receivable</t>
  </si>
  <si>
    <t>Prepaid expenses and other current assets</t>
  </si>
  <si>
    <t>Total current assets</t>
  </si>
  <si>
    <t>Equipment and improvements, net</t>
  </si>
  <si>
    <t>Capitalized software costs, net</t>
  </si>
  <si>
    <t>Deferred income taxes, net</t>
  </si>
  <si>
    <t>Intangibles, net</t>
  </si>
  <si>
    <t>Goodwill</t>
  </si>
  <si>
    <t>Other assets</t>
  </si>
  <si>
    <t>Total assets</t>
  </si>
  <si>
    <t>Current liabilities:</t>
  </si>
  <si>
    <t>Accounts payable</t>
  </si>
  <si>
    <t>Deferred revenue</t>
  </si>
  <si>
    <t>Accrued compensation and related benefits</t>
  </si>
  <si>
    <t>Income taxes payable</t>
  </si>
  <si>
    <t>Other current liabilities</t>
  </si>
  <si>
    <t>Total current liabilities</t>
  </si>
  <si>
    <t>Deferred revenue, net of current</t>
  </si>
  <si>
    <t>Deferred compensation</t>
  </si>
  <si>
    <t>Line of credit</t>
  </si>
  <si>
    <t>Other noncurrent liabilities</t>
  </si>
  <si>
    <t>Total liabilities</t>
  </si>
  <si>
    <t>Commitments and contingencies (Note 13)</t>
  </si>
  <si>
    <t xml:space="preserve"> </t>
  </si>
  <si>
    <t>Shareholders’ equity:</t>
  </si>
  <si>
    <t>$0.01 par value; authorized 100,000 shares; issued and outstanding 61,510 and 60,978 shares at June 30, 2016 and March 31, 2016, respectively</t>
  </si>
  <si>
    <t>Additional paid-in capital</t>
  </si>
  <si>
    <t>Accumulated other comprehensive loss</t>
  </si>
  <si>
    <t>Retained earnings</t>
  </si>
  <si>
    <t>Total shareholders’ equity</t>
  </si>
  <si>
    <t>Total liabilities and shareholders’ equity</t>
  </si>
  <si>
    <t>Consolidated Balance Sheets (Unaudited) (Parenthetical) - $ / shares shares in Thousands</t>
  </si>
  <si>
    <t>Statement of Financial Position [Abstract]</t>
  </si>
  <si>
    <t>Common stock, par value (in usd per share)</t>
  </si>
  <si>
    <t>Common stock, shares authorized</t>
  </si>
  <si>
    <t>Common stock, shares issued</t>
  </si>
  <si>
    <t>Common stock, shares outstanding</t>
  </si>
  <si>
    <t>Consolidated Statements of Income (Loss) (Unaudited) - USD ($) shares in Thousands, $ in Thousands</t>
  </si>
  <si>
    <t>Jun. 30, 2015</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 net</t>
  </si>
  <si>
    <t>Amortization of acquired intangible assets</t>
  </si>
  <si>
    <t>Restructuring costs</t>
  </si>
  <si>
    <t>Total operating expenses</t>
  </si>
  <si>
    <t>Income from operations</t>
  </si>
  <si>
    <t>Interest income</t>
  </si>
  <si>
    <t>Interest expense</t>
  </si>
  <si>
    <t>Other expense, net</t>
  </si>
  <si>
    <t>Income (loss) before provision for (benefit of) income taxes</t>
  </si>
  <si>
    <t>Provision for (benefit of) income taxes</t>
  </si>
  <si>
    <t>Net income (loss)</t>
  </si>
  <si>
    <t>Foreign currency translation, net of tax</t>
  </si>
  <si>
    <t>Unrealized gain (loss) on marketable securities, net of tax</t>
  </si>
  <si>
    <t>Comprehensive income (loss)</t>
  </si>
  <si>
    <t>Net income (loss) per share:</t>
  </si>
  <si>
    <t>Basic (in usd per share)</t>
  </si>
  <si>
    <t>Diluted (in usd per share)</t>
  </si>
  <si>
    <t>Weighted-average shares outstanding:</t>
  </si>
  <si>
    <t>Dividends declared per common share</t>
  </si>
  <si>
    <t>Consolidated Statements of Cash Flows (Unaudited) - USD ($) $ in Thousands</t>
  </si>
  <si>
    <t>Cash flows from operating activities:</t>
  </si>
  <si>
    <t>Adjustments to reconcile net income to net cash provided by operating activities:</t>
  </si>
  <si>
    <t>Depreciation</t>
  </si>
  <si>
    <t>Amortization of capitalized software costs</t>
  </si>
  <si>
    <t>Amortization of other intangibles</t>
  </si>
  <si>
    <t>Amortization of debt issuance costs</t>
  </si>
  <si>
    <t>Loss on disposal of equipment and improvements</t>
  </si>
  <si>
    <t>Provision for bad debts</t>
  </si>
  <si>
    <t>Provision for inventory obsolescence</t>
  </si>
  <si>
    <t>Share-based compensation</t>
  </si>
  <si>
    <t>Deferred income taxes</t>
  </si>
  <si>
    <t>Change in fair value of contingent consideration</t>
  </si>
  <si>
    <t>Restructuring costs, net of amounts paid</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Proceeds from sales and maturities of marketable securities</t>
  </si>
  <si>
    <t>Additions to equipment and improvements</t>
  </si>
  <si>
    <t>Purchases of marketable securities</t>
  </si>
  <si>
    <t>Net cash provided by (used in) investing activities</t>
  </si>
  <si>
    <t>Cash flows from financing activities:</t>
  </si>
  <si>
    <t>Principal repayments on line of credit</t>
  </si>
  <si>
    <t>Proceeds from issuance of shares under employee plans</t>
  </si>
  <si>
    <t>Dividends paid</t>
  </si>
  <si>
    <t>Net cash used in financing activities</t>
  </si>
  <si>
    <t>Net increase (decrease) in cash and cash equivalents</t>
  </si>
  <si>
    <t>Cash and cash equivalents at beginning of period</t>
  </si>
  <si>
    <t>Cash and cash equivalents at end of period</t>
  </si>
  <si>
    <t>Cash paid during the period for income taxes, net of refunds</t>
  </si>
  <si>
    <t>Cash paid for interest</t>
  </si>
  <si>
    <t>Tenant improvement allowance from landlord</t>
  </si>
  <si>
    <t>Dividends declared but not paid</t>
  </si>
  <si>
    <t>Unpaid additions to equipment and improvements</t>
  </si>
  <si>
    <t>Summary of Significant Accounting Policies</t>
  </si>
  <si>
    <t>Organization, Consolidation and Presentation of Financial Statements [Abstract]</t>
  </si>
  <si>
    <t>Summary of Significant Accounting Policies 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 Basis of Presentation. The accompanying unaudited consolidated financial statements as of June 30, 2016 and for the three months ended June 30, 2016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6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 Significant Accounting Policies . There have been no material changes to the significant accounting policies from those disclosed in our Annual Report on Form 10-K for the fiscal year ended March 31, 2016 . Share-Based Compensation. The following table shows total share-based compensation expense included in the consolidated statements of comprehensive income for the three months ended June 30, 2016 and 2015 : Three Months Ended June 30, 2016 2015 Costs and expenses: Cost of revenue $ 149 $ 97 Research and development costs, net 83 110 Selling, general and administrative 1,027 477 Total share-based compensation 1,259 684 Income tax benefit (412 ) (200 ) Decrease in net income $ 847 $ 484 Recent Accounting Standards. Recent accounting pronouncements requiring implementation in future periods are discussed below or in the notes, where applicable. In March 2016, the FASB issued Accounting Standards Update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are currently in the process of evaluating the potential impact of adoption of this updated authoritative guidance on our consolidated financial statements. In February 2016, the FASB issued ASU 2016-02, Leases (Topic 842) (“ASU 2016-02”), which i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ASU 2016-02 is effective for us in the first quarter of fiscal 2019. We are currently in the process of evaluating the potential impact of adoption of this updated authoritative guidance on our consolidated financial statements. In July 2015, the FASB issued ASU 2015-11, Simplifying the Measurement of Inventory ("ASU 2015-11"), which replaces the concept of subsequently measuring inventory at 'lower of cost or market' with that of 'lower of cost and net realizable value'. The guidance only applies to inventories for which cost is determined by methods other than last-in first-out (LIFO) and the retail inventory method (RIM). ASU 2015-11 is effective for fiscal years beginning after December 15, 2016 and interim periods within those fiscal years. Early adoption is permitted. This guidance is effective for us for fiscal year ending March 31, 2018. We do not expect the adoption of this new standard to have a material impact on our consolidated financial statements. In April 2015, the FASB issued ASU 2015-05, Customer’s Accounting for Fees Paid in a Cloud Arrangement ("ASU 2015-05"),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adoption of this new standard did not have material impact on our consolidated financial statements. In August 2014, the FASB issued ASU 2014-15, Disclosure of Uncertainties about an Entity’s Ability to Continue as a Going Concern ("ASU 2014-15"),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annual reporting periods ending after December 15, 2016, and all annual and interim periods thereafter. Early adoption is permitted. ASU 2014-15 is effective for us for fiscal year ending March 31, 2017. We do not expect the adoption of this new standard to have a material impact on our consolidated financial statements.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7, including interim periods within that reporting period, based on the July 2015 decision and issuance of ASU 2015-14, Deferral of Effective Date ("ASU 2015-14") by the FASB to delay the effective date by one year. Companies are permitted to adopt this new guidance following either a full retrospective or modified retrospective approach. In March 2016, the FASB issued ASU 2016-08, Revenue from Contracts with Customers (Topic 606) –Principal versus Agent Consideration ("ASU 2016-08"). In April 2016, the FASB issued ASU 2016-10, Revenue from Contracts with Customers (Topic 606) - Identifying Performance Obligations and Licensing ("ASU 2016-10”). In May 2016, the FASB issued ASU 2016-11, Revenue from Contracts with Customers (Topic 606) and Derivatives and Hedging (Topic 815) – Rescission of SEC Guidance Because of ASU 2014-09 and 2014-16 ("ASU 2016-11") and ASU 2016-12, Revenue from Contracts with Customers (Topic 606) –Narrow Scope Improvements and Practical Expedients ("ASU 2016-12"). The new ASUs do not change the core principle of the guidance in Topic 606 (as amended by ASU 2014-09), but rather help to provide further interpretive clarifications on the new guidance in ASU 2014-09. ASU 2014-09, as amended by ASU 2015-14, is effective for us in the first quarter of fiscal 2019. We are currently in the process of evaluating the potential impact of implementation of the updated authoritative guidance on our consolidated financial statements. We do not believe that any other recently issued, but not yet effective accounting standards, if adopted, would have a material impact on our consolidated financial statements.</t>
  </si>
  <si>
    <t>Fair Value Measurements</t>
  </si>
  <si>
    <t>Fair Value Disclosures [Abstract]</t>
  </si>
  <si>
    <t>Fair Value Measurements The following tables set forth by level within the fair value hierarchy our financial assets and liabilities that were accounted for at fair value on a recurring basis at June 30, 2016 and March 31, 2016 : Balance at Quoted Prices in Active Markets for Identical Assets (Level 1) Significant Other Observable Inputs (Level 2) Unobservable Inputs (Level 3) June 30, ASSETS Cash and cash equivalents (1) $ 26,349 $ 26,349 $ — $ — Restricted cash and cash equivalents 4,842 4,842 — — $ 31,191 $ 31,191 $ — $ — LIABILITIES Contingent consideration related to acquisitions $ 26,417 $ — $ — $ 26,417 $ 26,417 $ — $ — $ 26,417 Balance at Quoted Prices in Active Markets for Identical Assets (Level 1) Significant Other Observable Inputs (Level 2) Unobservable Inputs (Level 3) March 31, ASSETS Cash and cash equivalents (1) $ 27,176 $ 27,176 $ — $ — Restricted cash and cash equivalents 5,320 5,320 — — Marketable securities (2) 9,297 9,297 — — $ 41,793 $ 41,793 $ — $ — LIABILITIES Contingent consideration related to acquisitions $ 23,843 $ — $ — $ 23,843 $ 23,843 $ — $ — $ 23,843 ___________________________________ (1) Cash equivalents consist of money market funds. (2) Marketable securities consist of available-for-sale money market instruments and fixed-income securities, including certificates of deposit, corporate bonds and notes, and municipal securities. Our contingent consideration liabilities relates primarily to the acquisitions of Mirth and HealthFusion. We assess the fair value of contingent consideration liabilities on a recurring basis and any adjustments to fair value subsequent to the measurement period are reflected in the consolidated statements of comprehensive income. Key assumptions include discount rates and probability-adjusted achievement estimates of certain revenue and strategic targets that are not observable in the market. The categorization of the framework used to measure fair value of the contingent consideration liability is considered Level 3 due to the subjective nature of the unobservable inputs used. The following table presents activity in our financial assets and liabilities measured at fair value using significant unobservable inputs (Level 3), as of and for the three months ended June 30, 2016 : Total Liabilities Balance as of March 31, 2016 $ 23,843 Fair value adjustments 2,574 Balance as of June 30, 2016 $ 26,417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There were no adjustments to fair value of such assets.</t>
  </si>
  <si>
    <t>Business Combinations and Dispositions</t>
  </si>
  <si>
    <t>Business Combinations [Abstract]</t>
  </si>
  <si>
    <t>Business Combinations and Disposals</t>
  </si>
  <si>
    <t>Business Combinations HealthFusion Acquisition On January 4, 2016, we completed our acquisition of HealthFusion Holdings, Inc. ("HealthFusion") pursuant to the Agreement and Plan of Merger (the “Merger Agreement"), dated October 30, 2015. HealthFusion provides Web-based, cloud computing software for physicians, medical billing service providers, and hospitals. Its flagship product, MediTouch®, is a fully-integrated, cloud-based software suite consisting of clearinghouse, practice management, electronic health records, and patient portals with rich functionality to enable mobility, workflow automation, and advanced reporting and analytics aimed primarily at small-to-mid-size physician practices. The acquisition of HealthFusion is part of our strategy to expand its client base and cloud-based solution capabilities in the ambulatory market. Over time, we plan to expand the HealthFusion platform to satisfy the needs of practices of increasing size and complexity. The preliminary purchase price totaled $183,049 , which includes preliminary working capital and other customary adjustments and the fair value of contingent consideration related to an additional $25,000 of cash in the form of an earnout, subject to HealthFusion achieving certain revenue targets through December 31, 2016. The initial estimated fair value of contingent consideration of $16,700 was estimated using a Monte Carlo-based valuation model that considered, among other assumptions and inputs, our estimate of projected HealthFusion revenues. The acquisition was initially funded by a draw against the revolving credit agreement (see Note 7), a portion of which was subsequently repaid from existing cash on hand. We accounted for the HealthFusion acquisition as a purchase business combination using the acquisition method of accounting. The preliminary purchase price was allocated to the tangible and intangible assets acquired and liabilities assumed based on their preliminary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he preliminary amount of goodwill represents the excess of the preliminary purchase price over the preliminary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HealthFusion was determined as the excess of the preliminary purchase price over the net acquisition date fair values of the acquired assets and the liabilities assumed, and is not deductible for tax purposes. HealthFusion operates under the NextGen Division. The total preliminary purchase price for the HealthFusion acquisition is summarized as follows: Initial purchase price $ 165,000 Contingent consideration 16,700 Preliminary working capital and other adjustments 1,349 Total preliminary purchase price $ 183,049 January 4, 2016 Preliminary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12,027 ) Other liabilities (2,721 ) Total preliminary net tangible assets acquired and liabilities assumed (7,275 ) Preliminary fair value of identifiable intangible assets acquired: Software technology 42,500 Customer relationships 28,500 Trade name 4,000 Goodwill 115,324 Total preliminary identifiable intangible assets acquired 190,324 Total preliminary purchase price $ 183,049</t>
  </si>
  <si>
    <t>Goodwill and Intangible Assets Disclosure [Abstract]</t>
  </si>
  <si>
    <t>Goodwill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During the quarter ended June 30, 2016 , we elected to bypass the optional qualitative step of the goodwill impairment assessment, as permitted by the authoritative guidance, and proceed directly with the quantitative step, under which we compared the estimated fair value of each reporting unit with goodwill to its net carrying amount. An impairment loss, if any, is recognized when the carrying amount of the reporting unit's net assets exceeds the estimated fair value of the reporting unit. We determined the fair value of our reporting units by considering two valuation methods, consisting of the income approach (based upon estimates of future discounted cash flows for each reporting unit) and a market comparable approach (based upon valuation multiples of companies that operate in similar industries with similar operating characteristics). The net cash flows used to determine fair value under the income approach represent our best estimate of projected operating results and assumed terminal growth rates, which are dependent on a number of significant assumptions, including historical experience, expectations of future performance, and expected changes to the macroeconomic variables and industry in which the Company operates, and are subject to changes given the inherent uncertainty in predicting future results. We also considered the Company's stock price and market capitalization as a corroborative step in assessing the reasonableness of the fair values estimated for the reporting units as part of the goodwill impairment assessment. The results of the goodwill impairment assessment established that the fair value for each reporting unit with goodwill significantly exceeded its respective net carrying amount, indicating that no goodwill impairment existed as of the annual test date. We do not amortize goodwill as it has been determined to have an indefinite useful life. Goodwill by reporting unit consists of the following: June 30, March 31, NextGen Division $ 149,258 $ 149,258 RCM Services Division 32,290 32,290 QSI Dental Division (1) 7,289 7,289 Total goodwill $ 188,837 $ 188,837 ___________________________________ (1) QSI Dental Division goodwill is presented on a basis consistent with that of our management reporting structures. However, for the purposes of our annual assessment of goodwill for impairment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t>
  </si>
  <si>
    <t>Intangible Assets Our definite-lived intangible assets, other than capitalized software development costs, are summarized as follows: June 30, 2016 Customer Relationships Trade Name and Contracts Software Technology Total Gross carrying amount $ 50,550 $ 7,368 $ 67,810 $ 125,728 Accumulated amortization (22,043 ) (3,174 ) (14,568 ) (39,785 ) Net intangible assets $ 28,507 $ 4,194 $ 53,242 $ 85,943 March 31, 2016 Customer Relationships Trade Name and Contracts Software Technology Total Gross carrying amount $ 50,550 $ 7,370 $ 67,810 $ 125,730 Accumulated amortization (19,618 ) (2,895 ) (11,542 ) (34,055 ) Net intangible assets $ 30,932 $ 4,475 $ 56,268 $ 91,675 Amortization expense related to customer relationships and trade name and contracts recorded as operating expenses in the consolidated statements of comprehensive income was $2,704 and $897 for the three months ended June 30, 2016 and 2015 , respectively. Amortization expense related to software technology recorded as cost of revenue was $3,027 and $903 for the three months ended June 30, 2016 and 2015 , respectively. The following table represents the remaining estimated amortization of definite-lived intangible assets as of June 30, 2016 : For the year ended March 31, 2017 (remaining nine months) $ 16,729 2018 19,115 2019 16,703 2020 15,706 2021 10,974 2022 and beyond 6,716 Total $ 85,943</t>
  </si>
  <si>
    <t>Capitalized Software Costs</t>
  </si>
  <si>
    <t>Research and Development [Abstract]</t>
  </si>
  <si>
    <t>Capitalized Software Costs Our capitalized software costs are summarized as follows: June 30, March 31, Gross carrying amount $ 99,648 $ 96,699 Accumulated amortization (85,821 ) (83,449 ) Net capitalized software costs $ 13,827 $ 13,250 Amortization expense related to capitalized software costs was $2,371 and $2,439 for the three months ended June 30, 2016 and 2015 , respectively. The following table presents the remaining estimated amortization of capitalized software costs as of June 30, 2016 . The estimated amortization is comprised of (i) amortization of released products and (ii) the expected amortization for products that are not yet available for sale based on their estimated economic lives and projected general release dates. For the year ended March 31, 2017 (remaining nine months) $ 5,300 2018 3,900 2019 3,100 2020 1,527 2021 — 2022 and beyond — Total $ 13,827</t>
  </si>
  <si>
    <t>Line of Credit (Notes)</t>
  </si>
  <si>
    <t>Debt Disclosure [Abstract]</t>
  </si>
  <si>
    <t>LIne of Credit</t>
  </si>
  <si>
    <t>Line of Credit On January 4, 2016, we entered into a $250,000 revolving credit agreement (“Credit Agreement”) with JP Morgan Chase Bank, N.A., as administrative agent, U.S. Bank National Association, as syndication agent, and certain other lenders. The credit agreement is secured by substantially all of our existing and future property and material domestic subsidiaries. The Credit Agreement provides a subfacility of up to $10,000 for letters of credit and a subfacility of up to $10,000 for swing-line loans. The Credit Agreement matures on January 4, 2021 and the full balance of the revolving loans and all other obligations under the agreement must be paid at that time. The revolving loans under the Credit Agreement will be available for letters of credit, working capital and general corporate purposes. We were in compliance with all covenants under the Credit Agreement as of June 30, 2016 . As of June 30, 2016 , we had $88,000 in outstanding loans and $162,000 of unused credit under the Credit Agreement. During the three months ended June 30, 2016 , we recorded $740 of interest expense and $269 in amortization of deferred debt issuance costs related to the Credit Agreement.</t>
  </si>
  <si>
    <t>Composition of Certain Financial Statement Captions</t>
  </si>
  <si>
    <t>Composition of Certain Financial Statement Captions Accounts receivable include amounts invoiced but not yet rendered at each period end. Undelivered products and services are included as a component of the deferred revenue balance on the accompanying consolidated balance sheets. June 30, March 31, Accounts receivable, gross $ 93,266 $ 104,467 Sales return reserve (8,434 ) (7,541 ) Allowance for doubtful accounts (3,037 ) (2,902 ) Accounts receivable, net $ 81,795 $ 94,024 Inventories are summarized as follows: June 30, March 31, Computer systems and components $ 430 $ 555 Prepaid expenses and other current assets are summarized as follows: June 30, March 31, Prepaid expenses $ 11,530 $ 11,804 Other current assets 5,101 3,106 Prepaid expenses and other current assets $ 16,631 $ 14,910 Equipment and improvements are summarized as follows: June 30, March 31, Computer equipment $ 32,514 $ 32,213 Internal-use software 10,201 10,201 Furniture and fixtures 11,304 9,799 Leasehold improvements 12,995 13,408 67,014 65,621 Accumulated depreciation and amortization (40,331 ) (39,831 ) Equipment and improvements, net $ 26,683 $ 25,790 The current portion of deferred revenue are summarized as follows: June 30, March 31, Professional services $ 22,013 $ 23,128 Software license, hardware and other 15,095 14,913 Support and maintenance 11,052 11,902 Software related subscription services 6,201 7,992 Deferred revenue, current $ 54,361 $ 57,935 Accrued compensation and related benefits are summarized as follows: June 30, March 31, Vacation $ 8,585 $ 8,987 Payroll, bonus and commission 5,672 9,683 Accrued compensation and related benefits $ 14,257 $ 18,670 Other current and non-current liabilities are summarized as follows: June 30, March 31, Contingent consideration and other liabilities related to acquisitions $ 26,417 $ 24,153 Care services liabilities 4,842 5,339 Customer credit balances and deposits 4,801 4,123 Accrued EDI expense 2,405 2,382 Accrued royalties 2,390 2,341 Self insurance reserve 1,742 1,862 Accrued outsourcing costs 1,609 1,604 Deferred rent 1,308 828 Accrued consulting and outside services 1,197 3,650 Accrued legal expense 819 864 Other accrued expenses 5,130 3,092 Other current liabilities $ 52,660 $ 50,238 Deferred rent $ 9,281 $ 6,577 Uncertain tax position and related liabilities 4,084 4,084 Other noncurrent liabilities $ 13,365 $ 10,661</t>
  </si>
  <si>
    <t>Income Taxes</t>
  </si>
  <si>
    <t>Income Tax Disclosure [Abstract]</t>
  </si>
  <si>
    <t>Income Taxes The benefit of income taxes for the three months ended June 30 , 2016 was $317 and the provision for income taxes for the three months ended June 30 , 2015 was $2,924 . The effective tax rates were 32.9% and 31.5% for the three months ended June 30 , 2016 and 2015 , respectively. The effective rate for the three months ended June 30 , 2016 increased compared to the prior year period primarily due to lower qualifying production activity deductions, offset by a favorable impact of the research and development credit. The deferred tax assets and liabilities have been shown net in the accompanying consolidated balance sheets as noncurrent. We expect to receive the full benefit of the deferred tax assets recorded with the exception of certain state credits and state net operating loss carryforwards for which we have recorded a valuation allowance. Uncertain tax positions We had a liability of $3,955 and $3,955 for unrecognized tax benefits related to various federal, state and local income tax matters as of June 30, 2016 and March 31, 2016 , respectively. If recognized, this amount would reduce our effective tax rate. We are no longer subject to U.S. federal income tax examinations for tax years before 2012. With few exceptions, we are no longer subject to state income tax examinations for tax years before 2011. We do not anticipate that total unrecognized tax benefits will significantly change due to the settlement of audits or the expiration of statute of limitations within the next twelve months .</t>
  </si>
  <si>
    <t>Earnings Per Share</t>
  </si>
  <si>
    <t>Earnings Per Share [Abstract]</t>
  </si>
  <si>
    <t>Earnings (Loss) per Share The dual presentation of “basic” and “diluted” earnings (loss) per share (“EPS”) is provided below. Share amounts below are in thousands. Three Months Ended June 30, 2016 2015 Earnings (loss) per share — Basic: Net income (loss) $ (647 ) $ 6,362 Weighted-average shares outstanding — Basic 61,179 60,312 Net income (loss) per common share — Basic $ (0.01 ) $ 0.11 Earnings (loss) per share — Diluted: Net income (loss) $ (647 ) $ 6,362 Weighted-average shares outstanding 61,179 60,312 Effect of potentially dilutive securities — 752 Weighted-average shares outstanding — Diluted 61,179 61,064 Net income (loss) per common share — Diluted $ (0.01 ) $ 0.10 The computation of diluted net income (loss) per share does not include 2,767 and 1,768 options to acquire shares of common stock for the three months ended June 30, 2016 and 2015 , respectively, because their inclusion would have an anti-dilutive effect on net income per share.</t>
  </si>
  <si>
    <t>Share-Based Awards</t>
  </si>
  <si>
    <t>Disclosure of Compensation Related Costs, Share-based Payments [Abstract]</t>
  </si>
  <si>
    <t>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June 30, 2016 , there were 1,358,931 outstanding options and 25,046 outstanding shares of restricted stock, restricted stock units and performance based restricted stock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The 2015 Plan provides that our employees and directors may, at the discretion of the Board of Directors or a duly designated compensation committee, be granted certain share-based awards. In the case of option awards granted under the 2015 Plan, the exercise price of each option is determined based on the date of grant and expire no later than 10 years from the date of grant. Awards granted pursuant to the 2015 Plan are subject to the vesting schedule or performance metrics set forth in the agreements pursuant to which they are granted. Upon a change of control of our Company, as such term is defined in the 2015 Plan, awards under the 2015 Plan will fully vest under certain circumstances. As of June 30, 2016 , there were 1,856,500 outstanding options, 662,608 outstanding shares of restricted stock awards and 8,613,425 shares available for future grant under the 2015 Plan. A summary of stock option transactions during the three months ended June 30, 2016 follows: Number of Shares Weighted- Average Exercise Price per Share Weighted- Average Remaining Contractual Life (years) Aggregate Intrinsic Value (in thousands) Outstanding, April 1, 2016 2,447,286 $ 19.55 6.3 574 Granted 856,500 12.87 7.9 Forfeited/Canceled (88,355 ) 21.80 4.8 Outstanding, June 30, 2016 3,215,431 $ 17.59 5.8 $ 238 Vested and expected to vest, June 30, 2016 2,358,931 $ 17.59 5.8 $ 238 Exercisable, June 30, 2016 773,346 $ 26.19 2.3 $ 143 We utilize the Black-Scholes valuation model for estimating the fair value of share-based compensation with the following assumptions: Three Months Ended June 30, 2016 2015 Expected term 6.0 years 3.8 years Expected volatility 37.4% 38.3% Expected dividends —% 4.1% Risk-free rate 1.5% 1.6% The weighted-average grant date fair value of stock options granted during the three months ended June 30, 2016 and 2015 was $4.92 and $3.67 per share, respectively. During the three months ended June 30, 2016 , a total of 856,500 options to purchase shares of common stock were granted under the 2015 Plan at an exercise price equal to the market price of our common stock on the date of grant, as summarized below: Option Grant Date Number of Shares Exercise Price Vesting Terms (1) Expiration May 31, 2016 100,000 $ 12.71 Five years May 31, 2024 May 25, 2016 216,500 $ 12.78 Four years May 25, 2024 May 24, 2016 540,000 $ 12.93 Four years May 24, 2024 Total 856,500 __________________________________ (1) Options vest in equal annual installments on each grant anniversary date commencing one year following the date of grant. Non-vested stock option award activity during the three months ended June 30, 2016 is summarized as follows: Non-Vested Number of Shares Weighted- Average Grant-Date Fair Value per Share Outstanding, April 1, 2016 1,859,750 $ 4.67 Granted 856,500 4.92 Vested (226,845 ) 5.96 Forfeited/Canceled (47,320 ) 4.53 Outstanding, June 30, 2016 2,442,085 $ 4.64 As of June 30, 2016 , $10,226 of total unrecognized compensation costs related to stock options is expected to be recognized over a weighted-average period of 4.0 years. This amount does not include the cost of new options that may be granted in future periods or any changes in our forfeiture percentage. The total fair value of options vested during the three months ended June 30, 2016 and 2015 was $1,353 and $1,657 , respectively.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June 30, 2016 , we have issued 147,464 shares under the Purchase Plan and 3,852,536 shares are available for future issuance. Share-based compensation expense recorded for the employee share purchase plan was $126 for the three months ended June 30 , 2016 and $68 for the three months ended June 30 , 2015 . Restricted Stock Awards Restricted stock awards activity during the three months ended June 30, 2016 is summarized as follows: Number of Shares Weighted- Average Grant-Date Fair Value per Share Outstanding, April 1, 2016 191,247 $ 14.44 Granted 496,974 12.78 Vested (567 ) 20.20 Outstanding, June 30, 2016 687,654 $ 13.23 Share-based compensation expense related to restricted stock awards was $545 for the three months ended June 30 , 2016 and $198 for the three months ended June 30 , 2015 . The weighted-average grant date fair value for the restricted stock awards was estimated using the market price of the common stock on the date of grant. The fair value of the restricted stock awards is amortized on a straight-line basis over the vesting period. As of June 30, 2016 , $7,928 of total unrecognized compensation costs related to restricted stock awards is expected to be recognized over a weighted-average period of 2.6 years. This amount does not include the cost of new restricted stock awards that may be granted in future periods.</t>
  </si>
  <si>
    <t>Concentration of Credit Risk</t>
  </si>
  <si>
    <t>Risks and Uncertainties [Abstract]</t>
  </si>
  <si>
    <t>Concentration of Credit Risk We had cash deposits at U.S. banks and financial institutions which exceeded federally insured limits at June 30, 2016 . We are exposed to credit loss for amounts in excess of insured limits in the event of non-performance by the institutions; however, we do not anticipate non-performance by these institutions.</t>
  </si>
  <si>
    <t>Commitments, Guarantees and Contingencies</t>
  </si>
  <si>
    <t>Commitments and Contingencies Disclosure [Abstract]</t>
  </si>
  <si>
    <t>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we have already tested and confirmed to consistently meet using our existing software without any modifications or enhancements. To date, we have not incurred any costs associated with this guarantee and do not expect to incur significant costs in the future. Therefore, no accrual has been made for potential costs associated with this guarantee.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the plaintiff, alleging that the plaintiff breached fiduciary duties owed to the Company, Mr. Razin and Mr. Plochocki. On June 26, 2015, we filed a motion for summary judgment, which the court granted on September 16, 2015, dismissing all claims against us. On September 23, 2015, the plaintiff filed an application for reconsideration of the Court's summary judgment order, which the court denied. On October 28, 2015, the plaintiff filed a motion for summary judgment, seeking to dismiss our cross-complaint, which the court denied on March 3, 2016. On May 9, 2016, the plaintiff filed a motion for summary adjudication, seeking to again dismiss our cross-complaint. The hearing for the motion is set for August 4, 2016.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L13-cv-01818-CJC(JPRx),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Plaintiffs filed their opening brief and we answered. Oral argument is not yet scheduled. We believe that the plaintiffs' claims are without merit and continue to defend against them vigorously. At this time, we are unable to estimate the probability or the amount of liability, if any, related to this claim.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ours.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until the United States Court of Appeals for the Ninth Circuit issues a ruling on the pending appeal described above under the caption “Federal Securities Class Action”. We believe that the plaintiff’s claims are without merit and intend to defend against them vigorously. At this time, we are unable to estimate the probability or the amount of liability, if any, related to this claim.</t>
  </si>
  <si>
    <t>Operating Segment Information</t>
  </si>
  <si>
    <t>Segment Reporting [Abstract]</t>
  </si>
  <si>
    <t>Operating Segment Information As of June 30, 2016 , we have three reportable segments that are evaluated regularly by our chief operating decision maker (consisting of our Chief Executive Officer) in deciding how to allocate resources and in assessing performance. Operating segment data is as follows: Three Months Ended June 30, 2016 2015 Revenue: NextGen Division $ 95,556 $ 91,615 RCM Services Division 22,365 22,462 QSI Dental Division 4,284 4,418 Hospital Solutions Division (1) — 3,669 Consolidated revenue $ 122,205 $ 122,164 Operating income: NextGen Division $ 45,649 $ 44,858 RCM Services Division 4,458 4,417 QSI Dental Division 1,877 950 Hospital Solutions Division (1) — 955 Corporate and unallocated (51,856 ) (42,146 ) Consolidated operating income $ 128 $ 9,034 ___________________________________ (1) The former Hospital Solutions Division was divested in October 2015. Assets by segment are not tracked or used by our chief operating decision maker to allocate resources or to assess performance, and thus not included in the table above. The major components of the corporate and unallocated amounts are summarized in the table below: Three Months Ended June 30, 2016 2015 Research and development costs, net $ 18,224 $ 17,085 Amortization of capitalized software costs 2,371 2,439 Marketing expense 2,943 3,816 Restructuring costs (see Note 15) 3,753 — Other corporate and overhead costs (1) 24,565 18,806 Total corporate and unallocated $ 51,856 $ 42,146 ___________________________________ (1) The net increase in other corporate and overhead costs in the three months ended June 30, 2016 is primarily related to higher amortization of acquired intangible assets and other general and administrative costs associated with the acquisition of HealthFusion, higher acquisition costs (including fair value adjustments to contingent consideration liabilities), and higher professional services costs. The amounts classified as corporate and unallocated consist primarily of corporate general and administrative costs, acquisition and transaction-related costs, amortization of acquired intangible assets, amortization of capitalized software costs, and costs of other centrally managed overhead and shared-services functions, including accounting and finance, human resources, information services, marketing, legal, and research and development, that are not controlled by segment level leadership. Although the segments may derive direct benefits as a result of such costs, our chief operating decision maker evaluates performance based upon stand-alone segment operating income, which excludes these corporate and unallocated amounts.</t>
  </si>
  <si>
    <t>Restructuring Plan</t>
  </si>
  <si>
    <t>Restructuring Costs [Abstract]</t>
  </si>
  <si>
    <t>Restructuring Plan In fiscal year 2016, we initiated a three-phase plan intended to better position our organization for future success. We implemented a series of actions to with the objective of achieving greater synergies and further integration of our products and services in support of our business strategies, and enabling a more efficient, integrated and client-centered delivery of the holistic solutions that we believe is required by our ambulatory care clients. We also transformed our management team with the appointment of a new chief executive officer, chief financial officer, chief technology officer, and chief client officer. In the first phase, we redesigned the organization to more effectively support the execution of our strategy. Under phase two of our reorganization, we will continue building and enhancing the capabilities to drive future revenue growth. The third phase of the plan will consist of developing the services and solutions to accelerate revenue growth. The overall plan also includes a multi-year initiative, called NextGen 2.0, to merge our business units into a single, streamlined, functional-based organization structure and to realign our organizational structure by consolidating the sales, marketing, information services, and software development responsibilities into single, company-wide roles in order to achieve greater efficiency. As a result, our future reportable segments may change due to such changes in the organization of our business. The first phase was completed in April 2016, when we announced a corporate restructuring plan, which was approved by our Board of Directors. Under the restructuring plan, we reduced our domestic headcount by approximately 150 employees, or approximately six percent of our U.S.-based workforce. During the three months ended June 30, 2016 , we recorded $3,753 of restructuring costs within operating expenses in our consolidated statements of comprehensive income. The restructuring costs consist of payroll-related costs, such as severance, outplacement costs, and continuing healthcare coverage, associated with the involuntary separation of employees pursuant to a one-time benefit arrangement, which were accrued when it was probable that the benefits will be paid and the amount were reasonably estimable. As of June 30, 2016 , we had a remaining liability of $1,308 related to our restructuring costs, which we expect to settle in the second quarter of fiscal 2017. The restructuring plan was substantially completed as of June 30, 2016 .</t>
  </si>
  <si>
    <t>Significant Accounting Policies (Policies)</t>
  </si>
  <si>
    <t>Principles of Consolidation</t>
  </si>
  <si>
    <t>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t>
  </si>
  <si>
    <t>Basis of Presentation</t>
  </si>
  <si>
    <t>Basis of Presentation. The accompanying unaudited consolidated financial statements as of June 30, 2016 and for the three months ended June 30, 2016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6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t>
  </si>
  <si>
    <t>Recent Accounting Standards</t>
  </si>
  <si>
    <t>Recent Accounting Standards. Recent accounting pronouncements requiring implementation in future periods are discussed below or in the notes, where applicable. In March 2016, the FASB issued Accounting Standards Update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are currently in the process of evaluating the potential impact of adoption of this updated authoritative guidance on our consolidated financial statements. In February 2016, the FASB issued ASU 2016-02, Leases (Topic 842) (“ASU 2016-02”), which i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ASU 2016-02 is effective for us in the first quarter of fiscal 2019. We are currently in the process of evaluating the potential impact of adoption of this updated authoritative guidance on our consolidated financial statements. In July 2015, the FASB issued ASU 2015-11, Simplifying the Measurement of Inventory ("ASU 2015-11"), which replaces the concept of subsequently measuring inventory at 'lower of cost or market' with that of 'lower of cost and net realizable value'. The guidance only applies to inventories for which cost is determined by methods other than last-in first-out (LIFO) and the retail inventory method (RIM). ASU 2015-11 is effective for fiscal years beginning after December 15, 2016 and interim periods within those fiscal years. Early adoption is permitted. This guidance is effective for us for fiscal year ending March 31, 2018. We do not expect the adoption of this new standard to have a material impact on our consolidated financial statements. In April 2015, the FASB issued ASU 2015-05, Customer’s Accounting for Fees Paid in a Cloud Arrangement ("ASU 2015-05"),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adoption of this new standard did not have material impact on our consolidated financial statements. In August 2014, the FASB issued ASU 2014-15, Disclosure of Uncertainties about an Entity’s Ability to Continue as a Going Concern ("ASU 2014-15"),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annual reporting periods ending after December 15, 2016, and all annual and interim periods thereafter. Early adoption is permitted. ASU 2014-15 is effective for us for fiscal year ending March 31, 2017. We do not expect the adoption of this new standard to have a material impact on our consolidated financial statements.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7, including interim periods within that reporting period, based on the July 2015 decision and issuance of ASU 2015-14, Deferral of Effective Date ("ASU 2015-14") by the FASB to delay the effective date by one year. Companies are permitted to adopt this new guidance following either a full retrospective or modified retrospective approach. In March 2016, the FASB issued ASU 2016-08, Revenue from Contracts with Customers (Topic 606) –Principal versus Agent Consideration ("ASU 2016-08"). In April 2016, the FASB issued ASU 2016-10, Revenue from Contracts with Customers (Topic 606) - Identifying Performance Obligations and Licensing ("ASU 2016-10”). In May 2016, the FASB issued ASU 2016-11, Revenue from Contracts with Customers (Topic 606) and Derivatives and Hedging (Topic 815) – Rescission of SEC Guidance Because of ASU 2014-09 and 2014-16 ("ASU 2016-11") and ASU 2016-12, Revenue from Contracts with Customers (Topic 606) –Narrow Scope Improvements and Practical Expedients ("ASU 2016-12"). The new ASUs do not change the core principle of the guidance in Topic 606 (as amended by ASU 2014-09), but rather help to provide further interpretive clarifications on the new guidance in ASU 2014-09. ASU 2014-09, as amended by ASU 2015-14, is effective for us in the first quarter of fiscal 2019. We are currently in the process of evaluating the potential impact of implementation of the updated authoritative guidance on our consolidated financial statements. We do not believe that any other recently issued, but not yet effective accounting standards, if adopted, would have a material impact on our consolidated financial statements.</t>
  </si>
  <si>
    <t>Contingent Consideration Policy</t>
  </si>
  <si>
    <t>Our contingent consideration liabilities relates primarily to the acquisitions of Mirth and HealthFusion. We assess the fair value of contingent consideration liabilities on a recurring basis and any adjustments to fair value subsequent to the measurement period are reflected in the consolidated statements of comprehensive income. Key assumptions include discount rates and probability-adjusted achievement estimates of certain revenue and strategic targets that are not observable in the market. The categorization of the framework used to measure fair value of the contingent consideration liability is considered Level 3 due to the subjective nature of the unobservable inputs used.</t>
  </si>
  <si>
    <t>Non-Recurring Fair Value Measurements</t>
  </si>
  <si>
    <t>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There were no adjustments to fair value of such assets.</t>
  </si>
  <si>
    <t>Summary of Significant Accounting Policies (Tables)</t>
  </si>
  <si>
    <t>Stock-based compensation expense</t>
  </si>
  <si>
    <t>Share-Based Compensation. The following table shows total share-based compensation expense included in the consolidated statements of comprehensive income for the three months ended June 30, 2016 and 2015 : Three Months Ended June 30, 2016 2015 Costs and expenses: Cost of revenue $ 149 $ 97 Research and development costs, net 83 110 Selling, general and administrative 1,027 477 Total share-based compensation 1,259 684 Income tax benefit (412 ) (200 ) Decrease in net income $ 847 $ 484</t>
  </si>
  <si>
    <t>Fair Value Measurements (Tables)</t>
  </si>
  <si>
    <t>Fair value of assets and liabilities on a recurring basis</t>
  </si>
  <si>
    <t>The following tables set forth by level within the fair value hierarchy our financial assets and liabilities that were accounted for at fair value on a recurring basis at June 30, 2016 and March 31, 2016 : Balance at Quoted Prices in Active Markets for Identical Assets (Level 1) Significant Other Observable Inputs (Level 2) Unobservable Inputs (Level 3) June 30, ASSETS Cash and cash equivalents (1) $ 26,349 $ 26,349 $ — $ — Restricted cash and cash equivalents 4,842 4,842 — — $ 31,191 $ 31,191 $ — $ — LIABILITIES Contingent consideration related to acquisitions $ 26,417 $ — $ — $ 26,417 $ 26,417 $ — $ — $ 26,417 Balance at Quoted Prices in Active Markets for Identical Assets (Level 1) Significant Other Observable Inputs (Level 2) Unobservable Inputs (Level 3) March 31, ASSETS Cash and cash equivalents (1) $ 27,176 $ 27,176 $ — $ — Restricted cash and cash equivalents 5,320 5,320 — — Marketable securities (2) 9,297 9,297 — — $ 41,793 $ 41,793 $ — $ — LIABILITIES Contingent consideration related to acquisitions $ 23,843 $ — $ — $ 23,843 $ 23,843 $ — $ — $ 23,843 ___________________________________ (1) Cash equivalents consist of money market funds. (2) Marketable securities consist of available-for-sale money market instruments and fixed-income securities, including certificates of deposit, corporate bonds and notes, and municipal securities.</t>
  </si>
  <si>
    <t>Company's assets and liabilities measured at fair value using significant unobservable inputs (Level 3)</t>
  </si>
  <si>
    <t>The following table presents activity in our financial assets and liabilities measured at fair value using significant unobservable inputs (Level 3), as of and for the three months ended June 30, 2016 : Total Liabilities Balance as of March 31, 2016 $ 23,843 Fair value adjustments 2,574 Balance as of June 30, 2016 $ 26,417</t>
  </si>
  <si>
    <t>Business Combinations and Dispositions (Tables)</t>
  </si>
  <si>
    <t>Schedule of Business Acquisitions, by Acquisition</t>
  </si>
  <si>
    <t>Initial purchase price $ 165,000 Contingent consideration 16,700 Preliminary working capital and other adjustments 1,349 Total preliminary purchase price $ 183,049</t>
  </si>
  <si>
    <t>Summary of purchase price allocation</t>
  </si>
  <si>
    <t xml:space="preserve"> January 4, 2016 Preliminary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12,027 ) Other liabilities (2,721 ) Total preliminary net tangible assets acquired and liabilities assumed (7,275 ) Preliminary fair value of identifiable intangible assets acquired: Software technology 42,500 Customer relationships 28,500 Trade name 4,000 Goodwill 115,324 Total preliminary identifiable intangible assets acquired 190,324 Total preliminary purchase price $ 183,049</t>
  </si>
  <si>
    <t>Goodwill (Tables)</t>
  </si>
  <si>
    <t>Summary of Goodwill</t>
  </si>
  <si>
    <t>Goodwill by reporting unit consists of the following: June 30, March 31, NextGen Division $ 149,258 $ 149,258 RCM Services Division 32,290 32,290 QSI Dental Division (1) 7,289 7,289 Total goodwill $ 188,837 $ 188,837 ___________________________________ (1) QSI Dental Division goodwill is presented on a basis consistent with that of our management reporting structures. However, for the purposes of our annual assessment of goodwill for impairment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 (Tables)</t>
  </si>
  <si>
    <t>Intangible assets, other than capitalized software development costs</t>
  </si>
  <si>
    <t>Our definite-lived intangible assets, other than capitalized software development costs, are summarized as follows: June 30, 2016 Customer Relationships Trade Name and Contracts Software Technology Total Gross carrying amount $ 50,550 $ 7,368 $ 67,810 $ 125,728 Accumulated amortization (22,043 ) (3,174 ) (14,568 ) (39,785 ) Net intangible assets $ 28,507 $ 4,194 $ 53,242 $ 85,943 March 31, 2016 Customer Relationships Trade Name and Contracts Software Technology Total Gross carrying amount $ 50,550 $ 7,370 $ 67,810 $ 125,730 Accumulated amortization (19,618 ) (2,895 ) (11,542 ) (34,055 ) Net intangible assets $ 30,932 $ 4,475 $ 56,268 $ 91,675</t>
  </si>
  <si>
    <t>Estimated amortization of intangible assets with determinable lives</t>
  </si>
  <si>
    <t>The following table represents the remaining estimated amortization of definite-lived intangible assets as of June 30, 2016 : For the year ended March 31, 2017 (remaining nine months) $ 16,729 2018 19,115 2019 16,703 2020 15,706 2021 10,974 2022 and beyond 6,716 Total $ 85,943</t>
  </si>
  <si>
    <t>Capitalized Software Costs (Tables)</t>
  </si>
  <si>
    <t>Capitalized software development costs</t>
  </si>
  <si>
    <t>Our capitalized software costs are summarized as follows: June 30, March 31, Gross carrying amount $ 99,648 $ 96,699 Accumulated amortization (85,821 ) (83,449 ) Net capitalized software costs $ 13,827 $ 13,250</t>
  </si>
  <si>
    <t>Estimated amortization of capitalized software costs</t>
  </si>
  <si>
    <t>The following table presents the remaining estimated amortization of capitalized software costs as of June 30, 2016 . The estimated amortization is comprised of (i) amortization of released products and (ii) the expected amortization for products that are not yet available for sale based on their estimated economic lives and projected general release dates. For the year ended March 31, 2017 (remaining nine months) $ 5,300 2018 3,900 2019 3,100 2020 1,527 2021 — 2022 and beyond — Total $ 13,827</t>
  </si>
  <si>
    <t>Composition of Certain Financial Statement Captions (Tables)</t>
  </si>
  <si>
    <t>Summary of Accounts Receivable</t>
  </si>
  <si>
    <t xml:space="preserve"> June 30, March 31, Accounts receivable, gross $ 93,266 $ 104,467 Sales return reserve (8,434 ) (7,541 ) Allowance for doubtful accounts (3,037 ) (2,902 ) Accounts receivable, net $ 81,795 $ 94,024</t>
  </si>
  <si>
    <t>Summary of Inventories</t>
  </si>
  <si>
    <t>Inventories are summarized as follows: June 30, March 31, Computer systems and components $ 430 $ 555</t>
  </si>
  <si>
    <t>Summary of Prepaid Expense and Other Assets, Current</t>
  </si>
  <si>
    <t>Prepaid expenses and other current assets are summarized as follows: June 30, March 31, Prepaid expenses $ 11,530 $ 11,804 Other current assets 5,101 3,106 Prepaid expenses and other current assets $ 16,631 $ 14,910</t>
  </si>
  <si>
    <t>Summary of Equipment and improvements</t>
  </si>
  <si>
    <t>Equipment and improvements are summarized as follows: June 30, March 31, Computer equipment $ 32,514 $ 32,213 Internal-use software 10,201 10,201 Furniture and fixtures 11,304 9,799 Leasehold improvements 12,995 13,408 67,014 65,621 Accumulated depreciation and amortization (40,331 ) (39,831 ) Equipment and improvements, net $ 26,683 $ 25,790</t>
  </si>
  <si>
    <t>Summary of Current and non-current deferred revenue</t>
  </si>
  <si>
    <t>The current portion of deferred revenue are summarized as follows: June 30, March 31, Professional services $ 22,013 $ 23,128 Software license, hardware and other 15,095 14,913 Support and maintenance 11,052 11,902 Software related subscription services 6,201 7,992 Deferred revenue, current $ 54,361 $ 57,935</t>
  </si>
  <si>
    <t>Summary of Accrued compensation and related benefits</t>
  </si>
  <si>
    <t>Accrued compensation and related benefits are summarized as follows: June 30, March 31, Vacation $ 8,585 $ 8,987 Payroll, bonus and commission 5,672 9,683 Accrued compensation and related benefits $ 14,257 $ 18,670</t>
  </si>
  <si>
    <t>Summary of Other current liabilities</t>
  </si>
  <si>
    <t>Other current and non-current liabilities are summarized as follows: June 30, March 31, Contingent consideration and other liabilities related to acquisitions $ 26,417 $ 24,153 Care services liabilities 4,842 5,339 Customer credit balances and deposits 4,801 4,123 Accrued EDI expense 2,405 2,382 Accrued royalties 2,390 2,341 Self insurance reserve 1,742 1,862 Accrued outsourcing costs 1,609 1,604 Deferred rent 1,308 828 Accrued consulting and outside services 1,197 3,650 Accrued legal expense 819 864 Other accrued expenses 5,130 3,092 Other current liabilities $ 52,660 $ 50,238 Deferred rent $ 9,281 $ 6,577 Uncertain tax position and related liabilities 4,084 4,084 Other noncurrent liabilities $ 13,365 $ 10,661</t>
  </si>
  <si>
    <t>Earnings Per Share (Tables)</t>
  </si>
  <si>
    <t>Weighted-average shares outstanding for basic and diluted net income per share</t>
  </si>
  <si>
    <t>The dual presentation of “basic” and “diluted” earnings (loss) per share (“EPS”) is provided below. Share amounts below are in thousands. Three Months Ended June 30, 2016 2015 Earnings (loss) per share — Basic: Net income (loss) $ (647 ) $ 6,362 Weighted-average shares outstanding — Basic 61,179 60,312 Net income (loss) per common share — Basic $ (0.01 ) $ 0.11 Earnings (loss) per share — Diluted: Net income (loss) $ (647 ) $ 6,362 Weighted-average shares outstanding 61,179 60,312 Effect of potentially dilutive securities — 752 Weighted-average shares outstanding — Diluted 61,179 61,064 Net income (loss) per common share — Diluted $ (0.01 ) $ 0.10</t>
  </si>
  <si>
    <t>Share Based Awards (Tables)</t>
  </si>
  <si>
    <t>Summary of Stock Option Activity</t>
  </si>
  <si>
    <t>A summary of stock option transactions during the three months ended June 30, 2016 follows: Number of Shares Weighted- Average Exercise Price per Share Weighted- Average Remaining Contractual Life (years) Aggregate Intrinsic Value (in thousands) Outstanding, April 1, 2016 2,447,286 $ 19.55 6.3 574 Granted 856,500 12.87 7.9 Forfeited/Canceled (88,355 ) 21.80 4.8 Outstanding, June 30, 2016 3,215,431 $ 17.59 5.8 $ 238 Vested and expected to vest, June 30, 2016 2,358,931 $ 17.59 5.8 $ 238 Exercisable, June 30, 2016 773,346 $ 26.19 2.3 $ 143</t>
  </si>
  <si>
    <t>Schedule of Share Based Compensation Valuation Assumption</t>
  </si>
  <si>
    <t>We utilize the Black-Scholes valuation model for estimating the fair value of share-based compensation with the following assumptions: Three Months Ended June 30, 2016 2015 Expected term 6.0 years 3.8 years Expected volatility 37.4% 38.3% Expected dividends —% 4.1% Risk-free rate 1.5% 1.6%</t>
  </si>
  <si>
    <t>Summary of stock options granted</t>
  </si>
  <si>
    <t xml:space="preserve">During the three months ended June 30, 2016 , a total of 856,500 options to purchase shares of common stock were granted under the 2015 Plan at an exercise price equal to the market price of our common stock on the date of grant, as summarized below: Option Grant Date Number of Shares Exercise Price Vesting Terms (1) Expiration May 31, 2016 100,000 $ 12.71 Five years May 31, 2024 May 25, 2016 216,500 $ 12.78 Four years May 25, 2024 May 24, 2016 540,000 $ 12.93 Four years May 24, 2024 Total 856,500 </t>
  </si>
  <si>
    <t>Schedule of Employee Stock Options and Performance Based Awards by Nonvested Stock options</t>
  </si>
  <si>
    <t>Non-vested stock option award activity during the three months ended June 30, 2016 is summarized as follows: Non-Vested Number of Shares Weighted- Average Grant-Date Fair Value per Share Outstanding, April 1, 2016 1,859,750 $ 4.67 Granted 856,500 4.92 Vested (226,845 ) 5.96 Forfeited/Canceled (47,320 ) 4.53 Outstanding, June 30, 2016 2,442,085 $ 4.64</t>
  </si>
  <si>
    <t>Operating Segment Information (Tables)</t>
  </si>
  <si>
    <t>Operating segment data</t>
  </si>
  <si>
    <t>Operating segment data is as follows: Three Months Ended June 30, 2016 2015 Revenue: NextGen Division $ 95,556 $ 91,615 RCM Services Division 22,365 22,462 QSI Dental Division 4,284 4,418 Hospital Solutions Division (1) — 3,669 Consolidated revenue $ 122,205 $ 122,164 Operating income: NextGen Division $ 45,649 $ 44,858 RCM Services Division 4,458 4,417 QSI Dental Division 1,877 950 Hospital Solutions Division (1) — 955 Corporate and unallocated (51,856 ) (42,146 ) Consolidated operating income $ 128 $ 9,034 ___________________________________ (1) The former Hospital Solutions Division was divested in October 2015. Assets by segment are not tracked or used by our chief operating decision maker to allocate resources or to assess performance, and thus not included in the table above. The major components of the corporate and unallocated amounts are summarized in the table below: Three Months Ended June 30, 2016 2015 Research and development costs, net $ 18,224 $ 17,085 Amortization of capitalized software costs 2,371 2,439 Marketing expense 2,943 3,816 Restructuring costs (see Note 15) 3,753 — Other corporate and overhead costs (1) 24,565 18,806 Total corporate and unallocated $ 51,856 $ 42,146 ___________________________________ (1) The net increase in other corporate and overhead costs in the three months ended June 30, 2016 is primarily related to higher amortization of acquired intangible assets and other general and administrative costs associated with the acquisition of HealthFusion, higher acquisition costs (including fair value adjustments to contingent consideration liabilities), and higher professional services costs.</t>
  </si>
  <si>
    <t>Summary of Significant Accounting Policies (Details) - USD ($) $ in Thousands</t>
  </si>
  <si>
    <t>Costs and expenses:</t>
  </si>
  <si>
    <t>Total share-based compensation</t>
  </si>
  <si>
    <t>Income tax benefit</t>
  </si>
  <si>
    <t>Decrease in net income</t>
  </si>
  <si>
    <t>Cost of revenue [Member]</t>
  </si>
  <si>
    <t>Research and development costs [Member]</t>
  </si>
  <si>
    <t>Selling, general and administrative [Member]</t>
  </si>
  <si>
    <t>Fair Value Measurements (Details) - USD ($) $ in Thousands</t>
  </si>
  <si>
    <t>LIABILITIES</t>
  </si>
  <si>
    <t>Fair value of contingent consideration</t>
  </si>
  <si>
    <t>Fair Value, Measurements, Recurring [Member]</t>
  </si>
  <si>
    <t>ASSETS</t>
  </si>
  <si>
    <t>[1]</t>
  </si>
  <si>
    <t>[2]</t>
  </si>
  <si>
    <t>Total</t>
  </si>
  <si>
    <t>Quoted Prices in Active Markets for Identical Assets (Level 1) [Member] | Fair Value, Measurements, Recurring [Member]</t>
  </si>
  <si>
    <t>Significant Other Observable Inputs (Level 2) [Member] | Fair Value, Measurements, Recurring [Member]</t>
  </si>
  <si>
    <t>Unobservable Inputs (Level 3) [Member] | Fair Value, Measurements, Recurring [Member]</t>
  </si>
  <si>
    <t>Cash equivalents consist of money market funds.</t>
  </si>
  <si>
    <t>Marketable securities consist of available-for-sale money market instruments and fixed-income securities, including certificates of deposit, corporate bonds and notes, and municipal securities.</t>
  </si>
  <si>
    <t>Fair Value Measurements (Details 1) $ in Thousands</t>
  </si>
  <si>
    <t>Jun. 30, 2016USD ($)</t>
  </si>
  <si>
    <t>Company's assets measured at fair value using significant unobservable inputs (Level 3)</t>
  </si>
  <si>
    <t>Balance as of March 31, 2016</t>
  </si>
  <si>
    <t>Fair value adjustments</t>
  </si>
  <si>
    <t>Balance as of June 30, 2016</t>
  </si>
  <si>
    <t>Fair Value Measurement (Details Textual)</t>
  </si>
  <si>
    <t>Fair Value Measurements (Textual)</t>
  </si>
  <si>
    <t>Fair Value Adjustments</t>
  </si>
  <si>
    <t>Business Combinations and Dispositions - HealthFusion Acquisition - USD ($)</t>
  </si>
  <si>
    <t>Jan. 04, 2016</t>
  </si>
  <si>
    <t>Business Acquisition [Line Items]</t>
  </si>
  <si>
    <t>HealthFusion [Member]</t>
  </si>
  <si>
    <t>Business Combination, Contingent Consideration Arrangements, Change in Range of Outcomes, Contingent Consideration, Liability, Value, High</t>
  </si>
  <si>
    <t>Business Combination, Contingent Consideration Arrangements, Change in Amount of Contingent Consideration, Liability</t>
  </si>
  <si>
    <t>Initial purchase price</t>
  </si>
  <si>
    <t>Contingent consideration</t>
  </si>
  <si>
    <t>Preliminary working capital and other adjustments</t>
  </si>
  <si>
    <t>Total preliminary purchase price</t>
  </si>
  <si>
    <t>Acquired cash and cash equivalents</t>
  </si>
  <si>
    <t>Deferred revenues</t>
  </si>
  <si>
    <t>Other liabilities</t>
  </si>
  <si>
    <t>Total preliminary net tangible assets acquired and liabilities assumed</t>
  </si>
  <si>
    <t>Total preliminary identifiable intangible assets acquired</t>
  </si>
  <si>
    <t>HealthFusion [Member] | Computer Software, Intangible Asset [Member]</t>
  </si>
  <si>
    <t>Intangible assets</t>
  </si>
  <si>
    <t>HealthFusion [Member] | Trade Names [Member]</t>
  </si>
  <si>
    <t>HealthFusion [Member] | Customer Relationships [Member]</t>
  </si>
  <si>
    <t>HealthFusion [Member] | Equipment and Improvements, Net [Member]</t>
  </si>
  <si>
    <t>Property, plant and equipment</t>
  </si>
  <si>
    <t>HealthFusion [Member] | Software Development [Member]</t>
  </si>
  <si>
    <t>Business Combinations and Dispositions (Details 1) - USD ($) $ in Thousands</t>
  </si>
  <si>
    <t>Fair value of identifiable intangible assets acquired:</t>
  </si>
  <si>
    <t>Fair value of the net tangible assets acquired and liabilities assumed:</t>
  </si>
  <si>
    <t>Goodwill (Details) - USD ($) $ in Thousands</t>
  </si>
  <si>
    <t>Goodwill [Line Items]</t>
  </si>
  <si>
    <t>NextGen Division [Member]</t>
  </si>
  <si>
    <t>RCM Services Division [Member]</t>
  </si>
  <si>
    <t>QSI Dental Division [Member]</t>
  </si>
  <si>
    <t>QSI Dental Division goodwill is presented on a basis consistent with that of our management reporting structures. However, for the purposes of our annual assessment of goodwill for impairment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 (Details) - USD ($) $ in Thousands</t>
  </si>
  <si>
    <t>Gross carrying amount</t>
  </si>
  <si>
    <t>Accumulated amortization</t>
  </si>
  <si>
    <t>Net intangible assets</t>
  </si>
  <si>
    <t>Amortization</t>
  </si>
  <si>
    <t>Operating Expense [Member]</t>
  </si>
  <si>
    <t>Cost of Revenue [Member]</t>
  </si>
  <si>
    <t>Customer Relationships [Member]</t>
  </si>
  <si>
    <t>Trade Name &amp; Contracts [Member]</t>
  </si>
  <si>
    <t>Software Technology [Member]</t>
  </si>
  <si>
    <t>Intangible Assets (Details 1) - USD ($) $ in Thousands</t>
  </si>
  <si>
    <t>2017 (remaining nine months)</t>
  </si>
  <si>
    <t>2022 and beyond</t>
  </si>
  <si>
    <t>Capitalized Software Costs (Details) - USD ($) $ in Thousands</t>
  </si>
  <si>
    <t>Net capitalized software costs</t>
  </si>
  <si>
    <t>Capitalized Software Costs (Details 1) - USD ($) $ in Thousands</t>
  </si>
  <si>
    <t>Activity related to net capitalized software costs</t>
  </si>
  <si>
    <t>Amortization expense related to capitalized software costs</t>
  </si>
  <si>
    <t>Line of Credit (Details) - USD ($)</t>
  </si>
  <si>
    <t>Line of Credit Facility [Line Items]</t>
  </si>
  <si>
    <t>Loans outstanding</t>
  </si>
  <si>
    <t>Remaining borrowing capacity</t>
  </si>
  <si>
    <t>Line of Credit [Member]</t>
  </si>
  <si>
    <t>Maximum borrowing capacity</t>
  </si>
  <si>
    <t>Letter of Credit [Member]</t>
  </si>
  <si>
    <t>Swing-Line Loans [Member]</t>
  </si>
  <si>
    <t>Composition of Certain Financial Statement Captions (Details) - USD ($) $ in Thousands</t>
  </si>
  <si>
    <t>Accounts receivable, gross</t>
  </si>
  <si>
    <t>Sales return reserve</t>
  </si>
  <si>
    <t>Allowance for doubtful accounts</t>
  </si>
  <si>
    <t>Computer systems and components</t>
  </si>
  <si>
    <t>Prepaid Expense, Current</t>
  </si>
  <si>
    <t>Other Assets, Current</t>
  </si>
  <si>
    <t>Prepaid Expense and Other Assets, Current</t>
  </si>
  <si>
    <t>Computer equipment</t>
  </si>
  <si>
    <t>Internal-use software</t>
  </si>
  <si>
    <t>Furniture and fixtures</t>
  </si>
  <si>
    <t>Leasehold improvements</t>
  </si>
  <si>
    <t>Equipment and improvements, gross</t>
  </si>
  <si>
    <t>Accumulated depreciation</t>
  </si>
  <si>
    <t>Undelivered software, hardware and other</t>
  </si>
  <si>
    <t>Support and Maintenance</t>
  </si>
  <si>
    <t>Vacation</t>
  </si>
  <si>
    <t>Payroll, bonus and commission</t>
  </si>
  <si>
    <t>Contingent consideration and other liabilities related to acquisitions</t>
  </si>
  <si>
    <t>Care Services Liabilities Current</t>
  </si>
  <si>
    <t>Customer Deposits, Current</t>
  </si>
  <si>
    <t>Electronic Data Interchange Expense Current</t>
  </si>
  <si>
    <t>Accrued Royalties, Current</t>
  </si>
  <si>
    <t>Self Insurance Reserve, Current</t>
  </si>
  <si>
    <t>Accrued Outsourcing Expenses</t>
  </si>
  <si>
    <t>Deferred Rent Credit, Current</t>
  </si>
  <si>
    <t>Accrued consulting services, Current</t>
  </si>
  <si>
    <t>Accrued Professional Fees</t>
  </si>
  <si>
    <t>Other Accrued Liabilities, Current</t>
  </si>
  <si>
    <t>Other Liabilities, Current</t>
  </si>
  <si>
    <t>Accrued Rent, Noncurrent</t>
  </si>
  <si>
    <t>Accrued Income Taxes, Noncurrent</t>
  </si>
  <si>
    <t>Other Liabilities, Noncurrent</t>
  </si>
  <si>
    <t>Income Taxes (Details) - USD ($)</t>
  </si>
  <si>
    <t>Effective tax rate (as a percentage)</t>
  </si>
  <si>
    <t>32.90%</t>
  </si>
  <si>
    <t>31.50%</t>
  </si>
  <si>
    <t>Liability for unrecognized tax benefits</t>
  </si>
  <si>
    <t>Period within which the company does not anticipate total unrecognized tax benefits to change</t>
  </si>
  <si>
    <t>within the next twelve months</t>
  </si>
  <si>
    <t>Earnings Per Share (Details) - USD ($) $ / shares in Units, shares in Thousands, $ in Thousands</t>
  </si>
  <si>
    <t>Net income (in dollars)</t>
  </si>
  <si>
    <t>Basic net income per share:</t>
  </si>
  <si>
    <t>Weighted-average shares outstanding - Basic</t>
  </si>
  <si>
    <t>Basic net income per common share (in usd per share)</t>
  </si>
  <si>
    <t>Diluted net income per share:</t>
  </si>
  <si>
    <t>Effect of potentially dilutive securities</t>
  </si>
  <si>
    <t>Weighted-average shares outstanding - Diluted</t>
  </si>
  <si>
    <t>Diluted net income per common share (in usd per share)</t>
  </si>
  <si>
    <t>Earnings Per Share (Details Textual) - shares</t>
  </si>
  <si>
    <t>Options excluded from the computation of diluted net income per share</t>
  </si>
  <si>
    <t>Share Based Awards (Details Textual) - USD ($)</t>
  </si>
  <si>
    <t>Aug. 11, 2014</t>
  </si>
  <si>
    <t>Aug. 31, 2015</t>
  </si>
  <si>
    <t>Oct. 31, 2005</t>
  </si>
  <si>
    <t>Share Based Awards (Textual) [Abstract]</t>
  </si>
  <si>
    <t>Outstanding options under 1998 and 2005 plan</t>
  </si>
  <si>
    <t>Weighted-average grant date fair value per share of stock options</t>
  </si>
  <si>
    <t>Number of shares granted</t>
  </si>
  <si>
    <t>Compensation expense</t>
  </si>
  <si>
    <t>Fair value of options vested</t>
  </si>
  <si>
    <t>Employee Stock Option [Member]</t>
  </si>
  <si>
    <t>Total unrecognized compensation costs</t>
  </si>
  <si>
    <t>Stock option recognized over weighted average period (in years)</t>
  </si>
  <si>
    <t>4 years</t>
  </si>
  <si>
    <t>Restricted Stock Units Award [Member]</t>
  </si>
  <si>
    <t>2 years 7 months</t>
  </si>
  <si>
    <t>Employee Share Purchase Plan [Member]</t>
  </si>
  <si>
    <t>2005 Stock Options Plan [Member]</t>
  </si>
  <si>
    <t>Common stock reserved</t>
  </si>
  <si>
    <t>Number of Shares Outstanding</t>
  </si>
  <si>
    <t>Two Thousand Fifteen Stock Options Plan [Member]</t>
  </si>
  <si>
    <t>Share-based Compensation Arrangement by Share-based Payment Award, Non-Option Equity Instruments, Outstanding, Number</t>
  </si>
  <si>
    <t>Shares available for future grant</t>
  </si>
  <si>
    <t>Two Thousand Fifteen Stock Options Plan [Member] | Restricted Stock Units Award [Member]</t>
  </si>
  <si>
    <t>Share-based Compensation Arrangement by Share-based Payment Award, Equity Instruments Other than Options, Grants in Period</t>
  </si>
  <si>
    <t>Two Thousand Fifteen Stock Options Plan [Member] | Employee Stock Option [Member]</t>
  </si>
  <si>
    <t>Expiration period (in years)</t>
  </si>
  <si>
    <t>10 years</t>
  </si>
  <si>
    <t>Employee Stock Purchase Plan [Abstract]</t>
  </si>
  <si>
    <t>Shares reserved for future grant</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Details) - USD ($) $ / shares in Units, $ in Thousands</t>
  </si>
  <si>
    <t>12 Months Ended</t>
  </si>
  <si>
    <t>Number of Shares</t>
  </si>
  <si>
    <t>Outstanding, April 1, 2016</t>
  </si>
  <si>
    <t>Granted</t>
  </si>
  <si>
    <t>Forfeited/Canceled</t>
  </si>
  <si>
    <t>Outstanding, June 30, 2016</t>
  </si>
  <si>
    <t>Vested and expected to vest, June 30, 2016</t>
  </si>
  <si>
    <t>Exercisable, June 30, 2016</t>
  </si>
  <si>
    <t>Weighted- Average Exercise Price per Share</t>
  </si>
  <si>
    <t>Outstanding, April 1, 2016 (in dollars per share)</t>
  </si>
  <si>
    <t>Granted (in dollars per share)</t>
  </si>
  <si>
    <t>Forfeited/Canceled (in dollars per share)</t>
  </si>
  <si>
    <t>Outstanding, June 30, 2016 (in dollars per share)</t>
  </si>
  <si>
    <t>Vested and expected to vest, June 30, 2016 (in dollars per share)</t>
  </si>
  <si>
    <t>Exercisable, June 30, 2016 (in dollars per share)</t>
  </si>
  <si>
    <t>Weighted- Average Remaining Contractual Life (years)</t>
  </si>
  <si>
    <t>Outstanding</t>
  </si>
  <si>
    <t>5 years 9 months</t>
  </si>
  <si>
    <t>6 years 3 months</t>
  </si>
  <si>
    <t>7 years 11 months</t>
  </si>
  <si>
    <t>4 years 9 months</t>
  </si>
  <si>
    <t>2 years 3 months</t>
  </si>
  <si>
    <t>Aggregate Intrinsic Value Outstanding Beginning Balance</t>
  </si>
  <si>
    <t>Aggregate Intrinsic Value Outstanding Ending Balance</t>
  </si>
  <si>
    <t>Aggregate Intrinsic Value Vested and expected to vest</t>
  </si>
  <si>
    <t>Aggregate Intrinsic Value Exercisable</t>
  </si>
  <si>
    <t>Share Based Awards (Details 1) - $ / shares</t>
  </si>
  <si>
    <t>Expected term</t>
  </si>
  <si>
    <t>6 years</t>
  </si>
  <si>
    <t>3 years 10 months</t>
  </si>
  <si>
    <t>Expected volatility</t>
  </si>
  <si>
    <t>37.40%</t>
  </si>
  <si>
    <t>38.30%</t>
  </si>
  <si>
    <t>Expected dividends</t>
  </si>
  <si>
    <t>0.00%</t>
  </si>
  <si>
    <t>4.10%</t>
  </si>
  <si>
    <t>Risk-free rate</t>
  </si>
  <si>
    <t>1.50%</t>
  </si>
  <si>
    <t>1.60%</t>
  </si>
  <si>
    <t>Share Based Awards (Details 2)</t>
  </si>
  <si>
    <t>Jun. 30, 2016$ / sharesshares</t>
  </si>
  <si>
    <t>Two Thousand Sixteen Stock Options Plan [Member] | Option Grant Date Thirty First May Two Thousand Sixteen [Member] [Member]</t>
  </si>
  <si>
    <t>Option Grant Date</t>
  </si>
  <si>
    <t>May 31, 2016</t>
  </si>
  <si>
    <t>Exercise Price Granted (in usd per share) | $ / shares</t>
  </si>
  <si>
    <t>Vesting period</t>
  </si>
  <si>
    <t>5 years</t>
  </si>
  <si>
    <t>Expiration</t>
  </si>
  <si>
    <t>May 31,
		2024</t>
  </si>
  <si>
    <t>Two Thousand Sixteen Stock Options Plan [Member] | Option Grant Date Twenty Fifth May Two Thousand Sixteen [Member]</t>
  </si>
  <si>
    <t>May 25, 2016</t>
  </si>
  <si>
    <t>May 25,
		2024</t>
  </si>
  <si>
    <t>Two Thousand Sixteen Stock Options Plan [Member] | Option Grant Date May Twenty Fourth Two Thousand Sixteen [Member]</t>
  </si>
  <si>
    <t>May 24, 2016</t>
  </si>
  <si>
    <t>May 24,
		2024</t>
  </si>
  <si>
    <t>Share Based Awards (Details 3) - $ / shares</t>
  </si>
  <si>
    <t>Share-based Compensation Arrangement by Share-based Payment Award, Options, Nonvested, Number of Shares [Roll Forward]</t>
  </si>
  <si>
    <t>Non-Vested Number of Shares Outstanding Beginning Balance</t>
  </si>
  <si>
    <t>Non-Vested Number of Shares Granted</t>
  </si>
  <si>
    <t>Non-Vested Number of Shares Vested</t>
  </si>
  <si>
    <t>Non-Vested Number of Shares Forfeited</t>
  </si>
  <si>
    <t>Non-Vested Number of Shares Outstanding Ending Balance</t>
  </si>
  <si>
    <t>Share-based Compensation Arrangement by Share-based Payment Award, Options, Nonvested, Weighted Average Grant Date Fair Value [Abstract]</t>
  </si>
  <si>
    <t>Weighted Average Fair Value per Share Price Beginning Balance</t>
  </si>
  <si>
    <t>Weighted Average Fair Value per Share Price Vested</t>
  </si>
  <si>
    <t>Weighted Average Fair Value per Share Price Forfeited</t>
  </si>
  <si>
    <t>Weighted Average Fair Value per Share Price Ending Balance</t>
  </si>
  <si>
    <t>Share Based Awards Share Based Awards - Restricted (Details) - Restricted Stock Units Award [Member] - Two Thousand Fifteen Stock Options Plan [Member]</t>
  </si>
  <si>
    <t>Share-based Compensation Arrangement by Share-based Payment Award, Equity Instruments Other than Options, Nonvested, Number of Shares [Roll Forward]</t>
  </si>
  <si>
    <t>Number of Shares Outstanding Beginning Balance | shares</t>
  </si>
  <si>
    <t>Granted | shares</t>
  </si>
  <si>
    <t>Vested | shares</t>
  </si>
  <si>
    <t>Number of Shares Outstanding Ending Balance | shares</t>
  </si>
  <si>
    <t>Weighted Average Grant-Date Fair Value per Share, Beginning of Period (in dollars per share) | $ / shares</t>
  </si>
  <si>
    <t>Weighted Average Grant-Date Fair Value per Share, Granted (in dollars per share) | $ / shares</t>
  </si>
  <si>
    <t>Weighted Average Grant-Date Fair Value per Share, Vested (in dollars per share) | $ / shares</t>
  </si>
  <si>
    <t>Weighted Average Grant-Date Fair Value per Share, End of Period (in dollars per share) | $ / shares</t>
  </si>
  <si>
    <t>Commitments Guarantees and Contingencies (Details Textual)</t>
  </si>
  <si>
    <t>Commitments Guarantees and Contingencies (Textual)</t>
  </si>
  <si>
    <t>Applicable program documentation period</t>
  </si>
  <si>
    <t>365 days</t>
  </si>
  <si>
    <t>Operating Segment Information (Details) $ in Thousands</t>
  </si>
  <si>
    <t>Jun. 30, 2016USD ($)segment</t>
  </si>
  <si>
    <t>Jun. 30, 2015USD ($)</t>
  </si>
  <si>
    <t>Segment Reporting Information [Line Items]</t>
  </si>
  <si>
    <t>Number of reportable segments | segment</t>
  </si>
  <si>
    <t>Segment Operating Data</t>
  </si>
  <si>
    <t>Revenue</t>
  </si>
  <si>
    <t>Operating income</t>
  </si>
  <si>
    <t>Marketing expense</t>
  </si>
  <si>
    <t>Other corporate and overhead costs</t>
  </si>
  <si>
    <t>Hospital Solutions Division [Member]</t>
  </si>
  <si>
    <t>Unallocated corporate expense [Member]</t>
  </si>
  <si>
    <t>Restructuring Plan (Details) $ in Thousands</t>
  </si>
  <si>
    <t>Jun. 30, 2016USD ($)employee</t>
  </si>
  <si>
    <t>Number of positions eliminated | employee</t>
  </si>
  <si>
    <t>Percentage of U.S. based positions eliminated</t>
  </si>
  <si>
    <t>6.00%</t>
  </si>
  <si>
    <t>Restructuring expense</t>
  </si>
  <si>
    <t>Restructuring liab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08818</v>
      </c>
    </row>
    <row spans="1:3" r="6">
      <c s="4" r="A6" t="s">
        <v>8</v>
      </c>
      <c s="4" r="B6" t="s">
        <v>9</v>
      </c>
    </row>
    <row spans="1:3" r="7">
      <c s="4" r="A7" t="s">
        <v>10</v>
      </c>
      <c s="4" r="B7" t="s">
        <v>11</v>
      </c>
    </row>
    <row spans="1:3" r="8">
      <c s="4" r="A8" t="s">
        <v>12</v>
      </c>
      <c s="4" r="B8" t="s">
        <v>13</v>
      </c>
    </row>
    <row spans="1:3" r="9">
      <c s="4" r="A9" t="s">
        <v>14</v>
      </c>
      <c s="6" r="B9" t="n">
        <v>2017</v>
      </c>
    </row>
    <row spans="1:3" r="10">
      <c s="4" r="A10" t="s">
        <v>15</v>
      </c>
      <c s="5" r="B10" t="s">
        <v>16</v>
      </c>
    </row>
    <row spans="1:3" r="11">
      <c s="4" r="A11" t="s">
        <v>17</v>
      </c>
      <c s="4" r="B11" t="s">
        <v>18</v>
      </c>
    </row>
    <row spans="1:3" r="12">
      <c s="4" r="A12" t="s">
        <v>19</v>
      </c>
      <c s="4" r="B12" t="s">
        <v>20</v>
      </c>
    </row>
    <row spans="1:3" r="13">
      <c s="4" r="A13" t="s">
        <v>21</v>
      </c>
      <c s="6" r="C13" t="n">
        <v>61506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50</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41</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6349</v>
      </c>
      <c s="7" r="C3" t="n">
        <v>27176</v>
      </c>
    </row>
    <row spans="1:3" r="4">
      <c s="4" r="A4" t="s">
        <v>26</v>
      </c>
      <c s="6" r="B4" t="n">
        <v>4842</v>
      </c>
      <c s="6" r="C4" t="n">
        <v>5320</v>
      </c>
    </row>
    <row spans="1:3" r="5">
      <c s="4" r="A5" t="s">
        <v>27</v>
      </c>
      <c s="6" r="B5" t="n">
        <v>0</v>
      </c>
      <c s="6" r="C5" t="n">
        <v>9297</v>
      </c>
    </row>
    <row spans="1:3" r="6">
      <c s="4" r="A6" t="s">
        <v>28</v>
      </c>
      <c s="6" r="B6" t="n">
        <v>81795</v>
      </c>
      <c s="6" r="C6" t="n">
        <v>94024</v>
      </c>
    </row>
    <row spans="1:3" r="7">
      <c s="4" r="A7" t="s">
        <v>29</v>
      </c>
      <c s="6" r="B7" t="n">
        <v>430</v>
      </c>
      <c s="6" r="C7" t="n">
        <v>555</v>
      </c>
    </row>
    <row spans="1:3" r="8">
      <c s="4" r="A8" t="s">
        <v>30</v>
      </c>
      <c s="6" r="B8" t="n">
        <v>33020</v>
      </c>
      <c s="6" r="C8" t="n">
        <v>32709</v>
      </c>
    </row>
    <row spans="1:3" r="9">
      <c s="4" r="A9" t="s">
        <v>31</v>
      </c>
      <c s="6" r="B9" t="n">
        <v>16631</v>
      </c>
      <c s="6" r="C9" t="n">
        <v>14910</v>
      </c>
    </row>
    <row spans="1:3" r="10">
      <c s="4" r="A10" t="s">
        <v>32</v>
      </c>
      <c s="6" r="B10" t="n">
        <v>163067</v>
      </c>
      <c s="6" r="C10" t="n">
        <v>183991</v>
      </c>
    </row>
    <row spans="1:3" r="11">
      <c s="4" r="A11" t="s">
        <v>33</v>
      </c>
      <c s="6" r="B11" t="n">
        <v>26683</v>
      </c>
      <c s="6" r="C11" t="n">
        <v>25790</v>
      </c>
    </row>
    <row spans="1:3" r="12">
      <c s="4" r="A12" t="s">
        <v>34</v>
      </c>
      <c s="6" r="B12" t="n">
        <v>13827</v>
      </c>
      <c s="6" r="C12" t="n">
        <v>13250</v>
      </c>
    </row>
    <row spans="1:3" r="13">
      <c s="4" r="A13" t="s">
        <v>35</v>
      </c>
      <c s="6" r="B13" t="n">
        <v>8158</v>
      </c>
      <c s="6" r="C13" t="n">
        <v>8198</v>
      </c>
    </row>
    <row spans="1:3" r="14">
      <c s="4" r="A14" t="s">
        <v>36</v>
      </c>
      <c s="6" r="B14" t="n">
        <v>85943</v>
      </c>
      <c s="6" r="C14" t="n">
        <v>91675</v>
      </c>
    </row>
    <row spans="1:3" r="15">
      <c s="4" r="A15" t="s">
        <v>37</v>
      </c>
      <c s="6" r="B15" t="n">
        <v>188837</v>
      </c>
      <c s="6" r="C15" t="n">
        <v>188837</v>
      </c>
    </row>
    <row spans="1:3" r="16">
      <c s="4" r="A16" t="s">
        <v>38</v>
      </c>
      <c s="6" r="B16" t="n">
        <v>18559</v>
      </c>
      <c s="6" r="C16" t="n">
        <v>19049</v>
      </c>
    </row>
    <row spans="1:3" r="17">
      <c s="4" r="A17" t="s">
        <v>39</v>
      </c>
      <c s="6" r="B17" t="n">
        <v>505074</v>
      </c>
      <c s="6" r="C17" t="n">
        <v>530790</v>
      </c>
    </row>
    <row spans="1:3" r="18">
      <c s="3" r="A18" t="s">
        <v>40</v>
      </c>
    </row>
    <row spans="1:3" r="19">
      <c s="4" r="A19" t="s">
        <v>41</v>
      </c>
      <c s="6" r="B19" t="n">
        <v>4122</v>
      </c>
      <c s="6" r="C19" t="n">
        <v>11126</v>
      </c>
    </row>
    <row spans="1:3" r="20">
      <c s="4" r="A20" t="s">
        <v>42</v>
      </c>
      <c s="6" r="B20" t="n">
        <v>54361</v>
      </c>
      <c s="6" r="C20" t="n">
        <v>57935</v>
      </c>
    </row>
    <row spans="1:3" r="21">
      <c s="4" r="A21" t="s">
        <v>43</v>
      </c>
      <c s="6" r="B21" t="n">
        <v>14257</v>
      </c>
      <c s="6" r="C21" t="n">
        <v>18670</v>
      </c>
    </row>
    <row spans="1:3" r="22">
      <c s="4" r="A22" t="s">
        <v>44</v>
      </c>
      <c s="6" r="B22" t="n">
        <v>90</v>
      </c>
      <c s="6" r="C22" t="n">
        <v>91</v>
      </c>
    </row>
    <row spans="1:3" r="23">
      <c s="4" r="A23" t="s">
        <v>45</v>
      </c>
      <c s="6" r="B23" t="n">
        <v>52660</v>
      </c>
      <c s="6" r="C23" t="n">
        <v>50238</v>
      </c>
    </row>
    <row spans="1:3" r="24">
      <c s="4" r="A24" t="s">
        <v>46</v>
      </c>
      <c s="6" r="B24" t="n">
        <v>125490</v>
      </c>
      <c s="6" r="C24" t="n">
        <v>138060</v>
      </c>
    </row>
    <row spans="1:3" r="25">
      <c s="4" r="A25" t="s">
        <v>47</v>
      </c>
      <c s="6" r="B25" t="n">
        <v>1476</v>
      </c>
      <c s="6" r="C25" t="n">
        <v>1335</v>
      </c>
    </row>
    <row spans="1:3" r="26">
      <c s="4" r="A26" t="s">
        <v>48</v>
      </c>
      <c s="6" r="B26" t="n">
        <v>6617</v>
      </c>
      <c s="6" r="C26" t="n">
        <v>6357</v>
      </c>
    </row>
    <row spans="1:3" r="27">
      <c s="4" r="A27" t="s">
        <v>49</v>
      </c>
      <c s="6" r="B27" t="n">
        <v>88000</v>
      </c>
      <c s="6" r="C27" t="n">
        <v>105000</v>
      </c>
    </row>
    <row spans="1:3" r="28">
      <c s="4" r="A28" t="s">
        <v>50</v>
      </c>
      <c s="6" r="B28" t="n">
        <v>13365</v>
      </c>
      <c s="6" r="C28" t="n">
        <v>10661</v>
      </c>
    </row>
    <row spans="1:3" r="29">
      <c s="4" r="A29" t="s">
        <v>51</v>
      </c>
      <c s="6" r="B29" t="n">
        <v>234948</v>
      </c>
      <c s="6" r="C29" t="n">
        <v>261413</v>
      </c>
    </row>
    <row spans="1:3" r="30">
      <c s="4" r="A30" t="s">
        <v>52</v>
      </c>
      <c s="4" r="B30" t="s">
        <v>53</v>
      </c>
      <c s="4" r="C30" t="s">
        <v>53</v>
      </c>
    </row>
    <row spans="1:3" r="31">
      <c s="3" r="A31" t="s">
        <v>54</v>
      </c>
    </row>
    <row spans="1:3" r="32">
      <c s="4" r="A32" t="s">
        <v>55</v>
      </c>
      <c s="6" r="B32" t="n">
        <v>615</v>
      </c>
      <c s="6" r="C32" t="n">
        <v>610</v>
      </c>
    </row>
    <row spans="1:3" r="33">
      <c s="4" r="A33" t="s">
        <v>56</v>
      </c>
      <c s="6" r="B33" t="n">
        <v>212765</v>
      </c>
      <c s="6" r="C33" t="n">
        <v>211262</v>
      </c>
    </row>
    <row spans="1:3" r="34">
      <c s="4" r="A34" t="s">
        <v>57</v>
      </c>
      <c s="6" r="B34" t="n">
        <v>-593</v>
      </c>
      <c s="6" r="C34" t="n">
        <v>-481</v>
      </c>
    </row>
    <row spans="1:3" r="35">
      <c s="4" r="A35" t="s">
        <v>58</v>
      </c>
      <c s="6" r="B35" t="n">
        <v>57339</v>
      </c>
      <c s="6" r="C35" t="n">
        <v>57986</v>
      </c>
    </row>
    <row spans="1:3" r="36">
      <c s="4" r="A36" t="s">
        <v>59</v>
      </c>
      <c s="6" r="B36" t="n">
        <v>270126</v>
      </c>
      <c s="6" r="C36" t="n">
        <v>269377</v>
      </c>
    </row>
    <row spans="1:3" r="37">
      <c s="4" r="A37" t="s">
        <v>60</v>
      </c>
      <c s="7" r="B37" t="n">
        <v>505074</v>
      </c>
      <c s="7" r="C37" t="n">
        <v>530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1</v>
      </c>
    </row>
    <row spans="1:2" r="4">
      <c s="4" r="A4" t="s">
        <v>185</v>
      </c>
      <c s="4" r="B4" t="s">
        <v>186</v>
      </c>
    </row>
    <row spans="1:2" r="5">
      <c s="4" r="A5" t="s">
        <v>187</v>
      </c>
      <c s="4" r="B5" t="s">
        <v>188</v>
      </c>
    </row>
    <row spans="1:2" r="6">
      <c s="4" r="A6" t="s">
        <v>189</v>
      </c>
      <c s="4" r="B6" t="s">
        <v>190</v>
      </c>
    </row>
    <row spans="1:2" r="7">
      <c s="4" r="A7" t="s">
        <v>191</v>
      </c>
      <c s="4" r="B7" t="s">
        <v>192</v>
      </c>
    </row>
    <row spans="1:2" r="8">
      <c s="4" r="A8" t="s">
        <v>193</v>
      </c>
      <c s="4" r="B8"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41</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4</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147</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150</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v>
      </c>
    </row>
    <row spans="1:2" r="3">
      <c s="3" r="A3" t="s">
        <v>150</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155</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41</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row spans="1:2" r="9">
      <c s="4" r="A9" t="s">
        <v>232</v>
      </c>
      <c s="4" r="B9" t="s">
        <v>233</v>
      </c>
    </row>
    <row spans="1:2" r="10">
      <c s="4" r="A10" t="s">
        <v>234</v>
      </c>
      <c s="4" r="B10"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6</v>
      </c>
      <c s="2" r="B1" t="s">
        <v>1</v>
      </c>
    </row>
    <row spans="1:2" r="2">
      <c s="2" r="B2" t="s">
        <v>2</v>
      </c>
    </row>
    <row spans="1:2" r="3">
      <c s="3" r="A3" t="s">
        <v>167</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23</v>
      </c>
    </row>
    <row spans="1:3" r="2">
      <c s="3" r="A2" t="s">
        <v>62</v>
      </c>
    </row>
    <row spans="1:3" r="3">
      <c s="4" r="A3" t="s">
        <v>63</v>
      </c>
      <c s="8" r="B3" t="n">
        <v>0.01</v>
      </c>
      <c s="8" r="C3" t="n">
        <v>0.01</v>
      </c>
    </row>
    <row spans="1:3" r="4">
      <c s="4" r="A4" t="s">
        <v>64</v>
      </c>
      <c s="6" r="B4" t="n">
        <v>100000</v>
      </c>
      <c s="6" r="C4" t="n">
        <v>100000</v>
      </c>
    </row>
    <row spans="1:3" r="5">
      <c s="4" r="A5" t="s">
        <v>65</v>
      </c>
      <c s="6" r="B5" t="n">
        <v>61510</v>
      </c>
      <c s="6" r="C5" t="n">
        <v>60978</v>
      </c>
    </row>
    <row spans="1:3" r="6">
      <c s="4" r="A6" t="s">
        <v>66</v>
      </c>
      <c s="6" r="B6" t="n">
        <v>61510</v>
      </c>
      <c s="6" r="C6" t="n">
        <v>60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70</v>
      </c>
    </row>
    <row spans="1:2" r="4">
      <c s="4" r="A4" t="s">
        <v>240</v>
      </c>
      <c s="4" r="B4" t="s">
        <v>241</v>
      </c>
    </row>
    <row spans="1:2" r="5">
      <c s="4" r="A5" t="s">
        <v>242</v>
      </c>
      <c s="4" r="B5" t="s">
        <v>243</v>
      </c>
    </row>
    <row spans="1:2" r="6">
      <c s="4" r="A6" t="s">
        <v>244</v>
      </c>
      <c s="4" r="B6" t="s">
        <v>245</v>
      </c>
    </row>
    <row spans="1:2" r="7">
      <c s="4" r="A7" t="s">
        <v>246</v>
      </c>
      <c s="4" r="B7"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8</v>
      </c>
      <c s="2" r="B1" t="s">
        <v>1</v>
      </c>
    </row>
    <row spans="1:2" r="2">
      <c s="2" r="B2" t="s">
        <v>2</v>
      </c>
    </row>
    <row spans="1:2" r="3">
      <c s="3" r="A3" t="s">
        <v>179</v>
      </c>
    </row>
    <row spans="1:2" r="4">
      <c s="4" r="A4" t="s">
        <v>249</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51</v>
      </c>
      <c s="2" r="B1" t="s">
        <v>1</v>
      </c>
    </row>
    <row spans="1:3" r="2">
      <c s="2" r="B2" t="s">
        <v>2</v>
      </c>
      <c s="2" r="C2" t="s">
        <v>68</v>
      </c>
    </row>
    <row spans="1:3" r="3">
      <c s="3" r="A3" t="s">
        <v>252</v>
      </c>
    </row>
    <row spans="1:3" r="4">
      <c s="4" r="A4" t="s">
        <v>253</v>
      </c>
      <c s="7" r="B4" t="n">
        <v>1259</v>
      </c>
      <c s="7" r="C4" t="n">
        <v>684</v>
      </c>
    </row>
    <row spans="1:3" r="5">
      <c s="4" r="A5" t="s">
        <v>254</v>
      </c>
      <c s="6" r="B5" t="n">
        <v>-412</v>
      </c>
      <c s="6" r="C5" t="n">
        <v>-200</v>
      </c>
    </row>
    <row spans="1:3" r="6">
      <c s="4" r="A6" t="s">
        <v>255</v>
      </c>
      <c s="6" r="B6" t="n">
        <v>847</v>
      </c>
      <c s="6" r="C6" t="n">
        <v>484</v>
      </c>
    </row>
    <row spans="1:3" r="7">
      <c s="4" r="A7" t="s">
        <v>256</v>
      </c>
    </row>
    <row spans="1:3" r="8">
      <c s="3" r="A8" t="s">
        <v>252</v>
      </c>
    </row>
    <row spans="1:3" r="9">
      <c s="4" r="A9" t="s">
        <v>253</v>
      </c>
      <c s="6" r="B9" t="n">
        <v>149</v>
      </c>
      <c s="6" r="C9" t="n">
        <v>97</v>
      </c>
    </row>
    <row spans="1:3" r="10">
      <c s="4" r="A10" t="s">
        <v>257</v>
      </c>
    </row>
    <row spans="1:3" r="11">
      <c s="3" r="A11" t="s">
        <v>252</v>
      </c>
    </row>
    <row spans="1:3" r="12">
      <c s="4" r="A12" t="s">
        <v>253</v>
      </c>
      <c s="6" r="B12" t="n">
        <v>83</v>
      </c>
      <c s="6" r="C12" t="n">
        <v>110</v>
      </c>
    </row>
    <row spans="1:3" r="13">
      <c s="4" r="A13" t="s">
        <v>258</v>
      </c>
    </row>
    <row spans="1:3" r="14">
      <c s="3" r="A14" t="s">
        <v>252</v>
      </c>
    </row>
    <row spans="1:3" r="15">
      <c s="4" r="A15" t="s">
        <v>253</v>
      </c>
      <c s="7" r="B15" t="n">
        <v>1027</v>
      </c>
      <c s="7" r="C15" t="n">
        <v>4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59</v>
      </c>
      <c s="2" r="C1" t="s">
        <v>2</v>
      </c>
      <c s="2" r="D1" t="s">
        <v>23</v>
      </c>
    </row>
    <row spans="1:4" r="2">
      <c s="3" r="A2" t="s">
        <v>260</v>
      </c>
    </row>
    <row spans="1:4" r="3">
      <c s="4" r="A3" t="s">
        <v>261</v>
      </c>
      <c s="7" r="C3" t="n">
        <v>26417</v>
      </c>
      <c s="7" r="D3" t="n">
        <v>24153</v>
      </c>
    </row>
    <row spans="1:4" r="4">
      <c s="4" r="A4" t="s">
        <v>262</v>
      </c>
    </row>
    <row spans="1:4" r="5">
      <c s="3" r="A5" t="s">
        <v>263</v>
      </c>
    </row>
    <row spans="1:4" r="6">
      <c s="4" r="A6" t="s">
        <v>25</v>
      </c>
      <c s="4" r="B6" t="s">
        <v>264</v>
      </c>
      <c s="6" r="C6" t="n">
        <v>26349</v>
      </c>
      <c s="6" r="D6" t="n">
        <v>27176</v>
      </c>
    </row>
    <row spans="1:4" r="7">
      <c s="4" r="A7" t="s">
        <v>26</v>
      </c>
      <c s="6" r="C7" t="n">
        <v>4842</v>
      </c>
      <c s="6" r="D7" t="n">
        <v>5320</v>
      </c>
    </row>
    <row spans="1:4" r="8">
      <c s="4" r="A8" t="s">
        <v>27</v>
      </c>
      <c s="4" r="B8" t="s">
        <v>265</v>
      </c>
      <c s="6" r="D8" t="n">
        <v>9297</v>
      </c>
    </row>
    <row spans="1:4" r="9">
      <c s="4" r="A9" t="s">
        <v>266</v>
      </c>
      <c s="6" r="C9" t="n">
        <v>31191</v>
      </c>
      <c s="6" r="D9" t="n">
        <v>41793</v>
      </c>
    </row>
    <row spans="1:4" r="10">
      <c s="3" r="A10" t="s">
        <v>260</v>
      </c>
    </row>
    <row spans="1:4" r="11">
      <c s="4" r="A11" t="s">
        <v>261</v>
      </c>
      <c s="6" r="C11" t="n">
        <v>26417</v>
      </c>
      <c s="6" r="D11" t="n">
        <v>23843</v>
      </c>
    </row>
    <row spans="1:4" r="12">
      <c s="4" r="A12" t="s">
        <v>266</v>
      </c>
      <c s="6" r="C12" t="n">
        <v>26417</v>
      </c>
      <c s="6" r="D12" t="n">
        <v>23843</v>
      </c>
    </row>
    <row spans="1:4" r="13">
      <c s="4" r="A13" t="s">
        <v>267</v>
      </c>
    </row>
    <row spans="1:4" r="14">
      <c s="3" r="A14" t="s">
        <v>263</v>
      </c>
    </row>
    <row spans="1:4" r="15">
      <c s="4" r="A15" t="s">
        <v>25</v>
      </c>
      <c s="4" r="B15" t="s">
        <v>264</v>
      </c>
      <c s="6" r="C15" t="n">
        <v>26349</v>
      </c>
      <c s="6" r="D15" t="n">
        <v>27176</v>
      </c>
    </row>
    <row spans="1:4" r="16">
      <c s="4" r="A16" t="s">
        <v>26</v>
      </c>
      <c s="6" r="C16" t="n">
        <v>4842</v>
      </c>
      <c s="6" r="D16" t="n">
        <v>5320</v>
      </c>
    </row>
    <row spans="1:4" r="17">
      <c s="4" r="A17" t="s">
        <v>27</v>
      </c>
      <c s="4" r="B17" t="s">
        <v>265</v>
      </c>
      <c s="6" r="D17" t="n">
        <v>9297</v>
      </c>
    </row>
    <row spans="1:4" r="18">
      <c s="4" r="A18" t="s">
        <v>266</v>
      </c>
      <c s="6" r="C18" t="n">
        <v>31191</v>
      </c>
      <c s="6" r="D18" t="n">
        <v>41793</v>
      </c>
    </row>
    <row spans="1:4" r="19">
      <c s="3" r="A19" t="s">
        <v>260</v>
      </c>
    </row>
    <row spans="1:4" r="20">
      <c s="4" r="A20" t="s">
        <v>261</v>
      </c>
      <c s="6" r="C20" t="n">
        <v>0</v>
      </c>
      <c s="6" r="D20" t="n">
        <v>0</v>
      </c>
    </row>
    <row spans="1:4" r="21">
      <c s="4" r="A21" t="s">
        <v>266</v>
      </c>
      <c s="6" r="C21" t="n">
        <v>0</v>
      </c>
      <c s="6" r="D21" t="n">
        <v>0</v>
      </c>
    </row>
    <row spans="1:4" r="22">
      <c s="4" r="A22" t="s">
        <v>268</v>
      </c>
    </row>
    <row spans="1:4" r="23">
      <c s="3" r="A23" t="s">
        <v>263</v>
      </c>
    </row>
    <row spans="1:4" r="24">
      <c s="4" r="A24" t="s">
        <v>25</v>
      </c>
      <c s="4" r="B24" t="s">
        <v>264</v>
      </c>
      <c s="6" r="C24" t="n">
        <v>0</v>
      </c>
      <c s="6" r="D24" t="n">
        <v>0</v>
      </c>
    </row>
    <row spans="1:4" r="25">
      <c s="4" r="A25" t="s">
        <v>26</v>
      </c>
      <c s="6" r="C25" t="n">
        <v>0</v>
      </c>
      <c s="6" r="D25" t="n">
        <v>0</v>
      </c>
    </row>
    <row spans="1:4" r="26">
      <c s="4" r="A26" t="s">
        <v>27</v>
      </c>
      <c s="4" r="B26" t="s">
        <v>265</v>
      </c>
      <c s="6" r="D26" t="n">
        <v>0</v>
      </c>
    </row>
    <row spans="1:4" r="27">
      <c s="4" r="A27" t="s">
        <v>266</v>
      </c>
      <c s="6" r="C27" t="n">
        <v>0</v>
      </c>
      <c s="6" r="D27" t="n">
        <v>0</v>
      </c>
    </row>
    <row spans="1:4" r="28">
      <c s="3" r="A28" t="s">
        <v>260</v>
      </c>
    </row>
    <row spans="1:4" r="29">
      <c s="4" r="A29" t="s">
        <v>261</v>
      </c>
      <c s="6" r="C29" t="n">
        <v>0</v>
      </c>
      <c s="6" r="D29" t="n">
        <v>0</v>
      </c>
    </row>
    <row spans="1:4" r="30">
      <c s="4" r="A30" t="s">
        <v>266</v>
      </c>
      <c s="6" r="C30" t="n">
        <v>0</v>
      </c>
      <c s="6" r="D30" t="n">
        <v>0</v>
      </c>
    </row>
    <row spans="1:4" r="31">
      <c s="4" r="A31" t="s">
        <v>269</v>
      </c>
    </row>
    <row spans="1:4" r="32">
      <c s="3" r="A32" t="s">
        <v>263</v>
      </c>
    </row>
    <row spans="1:4" r="33">
      <c s="4" r="A33" t="s">
        <v>25</v>
      </c>
      <c s="4" r="B33" t="s">
        <v>264</v>
      </c>
      <c s="6" r="C33" t="n">
        <v>0</v>
      </c>
      <c s="6" r="D33" t="n">
        <v>0</v>
      </c>
    </row>
    <row spans="1:4" r="34">
      <c s="4" r="A34" t="s">
        <v>26</v>
      </c>
      <c s="6" r="C34" t="n">
        <v>0</v>
      </c>
      <c s="6" r="D34" t="n">
        <v>0</v>
      </c>
    </row>
    <row spans="1:4" r="35">
      <c s="4" r="A35" t="s">
        <v>27</v>
      </c>
      <c s="4" r="B35" t="s">
        <v>265</v>
      </c>
      <c s="6" r="D35" t="n">
        <v>0</v>
      </c>
    </row>
    <row spans="1:4" r="36">
      <c s="4" r="A36" t="s">
        <v>266</v>
      </c>
      <c s="6" r="C36" t="n">
        <v>0</v>
      </c>
      <c s="6" r="D36" t="n">
        <v>0</v>
      </c>
    </row>
    <row spans="1:4" r="37">
      <c s="3" r="A37" t="s">
        <v>260</v>
      </c>
    </row>
    <row spans="1:4" r="38">
      <c s="4" r="A38" t="s">
        <v>261</v>
      </c>
      <c s="6" r="C38" t="n">
        <v>26417</v>
      </c>
      <c s="6" r="D38" t="n">
        <v>23843</v>
      </c>
    </row>
    <row spans="1:4" r="39">
      <c s="4" r="A39" t="s">
        <v>266</v>
      </c>
      <c s="7" r="C39" t="n">
        <v>26417</v>
      </c>
      <c s="7" r="D39" t="n">
        <v>23843</v>
      </c>
    </row>
    <row spans="1:4" r="40">
      <c r="A40" t="n"/>
    </row>
    <row spans="1:4" r="41">
      <c s="4" r="A41" t="s">
        <v>264</v>
      </c>
      <c s="4" r="B41" t="s">
        <v>270</v>
      </c>
    </row>
    <row spans="1:4" r="42">
      <c s="4" r="A42" t="s">
        <v>265</v>
      </c>
      <c s="4" r="B42" t="s">
        <v>271</v>
      </c>
    </row>
  </sheetData>
  <mergeCells count="4">
    <mergeCell ref="A1:B1"/>
    <mergeCell ref="A40:C40"/>
    <mergeCell ref="B41:C41"/>
    <mergeCell ref="B42:C4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72</v>
      </c>
      <c s="2" r="B1" t="s">
        <v>1</v>
      </c>
    </row>
    <row spans="1:2" r="2">
      <c s="2" r="B2" t="s">
        <v>273</v>
      </c>
    </row>
    <row spans="1:2" r="3">
      <c s="3" r="A3" t="s">
        <v>274</v>
      </c>
    </row>
    <row spans="1:2" r="4">
      <c s="4" r="A4" t="s">
        <v>275</v>
      </c>
      <c s="7" r="B4" t="n">
        <v>23843</v>
      </c>
    </row>
    <row spans="1:2" r="5">
      <c s="4" r="A5" t="s">
        <v>276</v>
      </c>
      <c s="6" r="B5" t="n">
        <v>2574</v>
      </c>
    </row>
    <row spans="1:2" r="6">
      <c s="4" r="A6" t="s">
        <v>277</v>
      </c>
      <c s="7" r="B6" t="n">
        <v>26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278</v>
      </c>
      <c s="2" r="B1" t="s">
        <v>1</v>
      </c>
    </row>
    <row spans="1:2" r="2">
      <c s="2" r="B2" t="s">
        <v>273</v>
      </c>
    </row>
    <row spans="1:2" r="3">
      <c s="3" r="A3" t="s">
        <v>279</v>
      </c>
    </row>
    <row spans="1:2" r="4">
      <c s="4" r="A4" t="s">
        <v>280</v>
      </c>
      <c s="7" r="B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1</v>
      </c>
      <c s="2" r="B1" t="s">
        <v>282</v>
      </c>
      <c s="2" r="C1" t="s">
        <v>2</v>
      </c>
      <c s="2" r="D1" t="s">
        <v>23</v>
      </c>
    </row>
    <row spans="1:4" r="2">
      <c s="3" r="A2" t="s">
        <v>283</v>
      </c>
    </row>
    <row spans="1:4" r="3">
      <c s="4" r="A3" t="s">
        <v>37</v>
      </c>
      <c s="7" r="C3" t="n">
        <v>188837000</v>
      </c>
      <c s="7" r="D3" t="n">
        <v>188837000</v>
      </c>
    </row>
    <row spans="1:4" r="4">
      <c s="4" r="A4" t="s">
        <v>284</v>
      </c>
    </row>
    <row spans="1:4" r="5">
      <c s="3" r="A5" t="s">
        <v>283</v>
      </c>
    </row>
    <row spans="1:4" r="6">
      <c s="4" r="A6" t="s">
        <v>285</v>
      </c>
      <c s="7" r="B6" t="n">
        <v>25000</v>
      </c>
    </row>
    <row spans="1:4" r="7">
      <c s="4" r="A7" t="s">
        <v>286</v>
      </c>
      <c s="6" r="B7" t="n">
        <v>16700</v>
      </c>
    </row>
    <row spans="1:4" r="8">
      <c s="4" r="A8" t="s">
        <v>287</v>
      </c>
      <c s="6" r="B8" t="n">
        <v>165000000</v>
      </c>
    </row>
    <row spans="1:4" r="9">
      <c s="4" r="A9" t="s">
        <v>288</v>
      </c>
      <c s="6" r="B9" t="n">
        <v>16700000</v>
      </c>
    </row>
    <row spans="1:4" r="10">
      <c s="4" r="A10" t="s">
        <v>289</v>
      </c>
      <c s="6" r="B10" t="n">
        <v>1349000</v>
      </c>
    </row>
    <row spans="1:4" r="11">
      <c s="4" r="A11" t="s">
        <v>290</v>
      </c>
      <c s="6" r="B11" t="n">
        <v>183049000</v>
      </c>
    </row>
    <row spans="1:4" r="12">
      <c s="4" r="A12" t="s">
        <v>291</v>
      </c>
      <c s="6" r="B12" t="n">
        <v>2225000</v>
      </c>
    </row>
    <row spans="1:4" r="13">
      <c s="4" r="A13" t="s">
        <v>28</v>
      </c>
      <c s="6" r="B13" t="n">
        <v>1514000</v>
      </c>
    </row>
    <row spans="1:4" r="14">
      <c s="4" r="A14" t="s">
        <v>31</v>
      </c>
      <c s="6" r="B14" t="n">
        <v>4645000</v>
      </c>
    </row>
    <row spans="1:4" r="15">
      <c s="4" r="A15" t="s">
        <v>38</v>
      </c>
      <c s="6" r="B15" t="n">
        <v>700000</v>
      </c>
    </row>
    <row spans="1:4" r="16">
      <c s="4" r="A16" t="s">
        <v>41</v>
      </c>
      <c s="6" r="B16" t="n">
        <v>-1085000</v>
      </c>
    </row>
    <row spans="1:4" r="17">
      <c s="4" r="A17" t="s">
        <v>43</v>
      </c>
      <c s="6" r="B17" t="n">
        <v>-533000</v>
      </c>
    </row>
    <row spans="1:4" r="18">
      <c s="4" r="A18" t="s">
        <v>292</v>
      </c>
      <c s="6" r="B18" t="n">
        <v>-1067000</v>
      </c>
    </row>
    <row spans="1:4" r="19">
      <c s="4" r="A19" t="s">
        <v>35</v>
      </c>
      <c s="6" r="B19" t="n">
        <v>-12027000</v>
      </c>
    </row>
    <row spans="1:4" r="20">
      <c s="4" r="A20" t="s">
        <v>293</v>
      </c>
      <c s="6" r="B20" t="n">
        <v>-2721000</v>
      </c>
    </row>
    <row spans="1:4" r="21">
      <c s="4" r="A21" t="s">
        <v>294</v>
      </c>
      <c s="6" r="B21" t="n">
        <v>-7275000</v>
      </c>
    </row>
    <row spans="1:4" r="22">
      <c s="4" r="A22" t="s">
        <v>37</v>
      </c>
      <c s="6" r="B22" t="n">
        <v>115324000</v>
      </c>
    </row>
    <row spans="1:4" r="23">
      <c s="4" r="A23" t="s">
        <v>295</v>
      </c>
      <c s="6" r="B23" t="n">
        <v>190324000</v>
      </c>
    </row>
    <row spans="1:4" r="24">
      <c s="4" r="A24" t="s">
        <v>290</v>
      </c>
      <c s="6" r="B24" t="n">
        <v>183049000</v>
      </c>
    </row>
    <row spans="1:4" r="25">
      <c s="4" r="A25" t="s">
        <v>296</v>
      </c>
    </row>
    <row spans="1:4" r="26">
      <c s="3" r="A26" t="s">
        <v>283</v>
      </c>
    </row>
    <row spans="1:4" r="27">
      <c s="4" r="A27" t="s">
        <v>297</v>
      </c>
      <c s="6" r="B27" t="n">
        <v>42500000</v>
      </c>
    </row>
    <row spans="1:4" r="28">
      <c s="4" r="A28" t="s">
        <v>298</v>
      </c>
    </row>
    <row spans="1:4" r="29">
      <c s="3" r="A29" t="s">
        <v>283</v>
      </c>
    </row>
    <row spans="1:4" r="30">
      <c s="4" r="A30" t="s">
        <v>297</v>
      </c>
      <c s="6" r="B30" t="n">
        <v>4000000</v>
      </c>
    </row>
    <row spans="1:4" r="31">
      <c s="4" r="A31" t="s">
        <v>299</v>
      </c>
    </row>
    <row spans="1:4" r="32">
      <c s="3" r="A32" t="s">
        <v>283</v>
      </c>
    </row>
    <row spans="1:4" r="33">
      <c s="4" r="A33" t="s">
        <v>297</v>
      </c>
      <c s="6" r="B33" t="n">
        <v>28500000</v>
      </c>
    </row>
    <row spans="1:4" r="34">
      <c s="4" r="A34" t="s">
        <v>300</v>
      </c>
    </row>
    <row spans="1:4" r="35">
      <c s="3" r="A35" t="s">
        <v>283</v>
      </c>
    </row>
    <row spans="1:4" r="36">
      <c s="4" r="A36" t="s">
        <v>301</v>
      </c>
      <c s="6" r="B36" t="n">
        <v>767000</v>
      </c>
    </row>
    <row spans="1:4" r="37">
      <c s="4" r="A37" t="s">
        <v>302</v>
      </c>
    </row>
    <row spans="1:4" r="38">
      <c s="3" r="A38" t="s">
        <v>283</v>
      </c>
    </row>
    <row spans="1:4" r="39">
      <c s="4" r="A39" t="s">
        <v>301</v>
      </c>
      <c s="7" r="B39" t="n">
        <v>30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303</v>
      </c>
      <c s="2" r="B1" t="s">
        <v>2</v>
      </c>
      <c s="2" r="C1" t="s">
        <v>23</v>
      </c>
      <c s="2" r="D1" t="s">
        <v>282</v>
      </c>
    </row>
    <row spans="1:4" r="2">
      <c s="3" r="A2" t="s">
        <v>304</v>
      </c>
    </row>
    <row spans="1:4" r="3">
      <c s="4" r="A3" t="s">
        <v>37</v>
      </c>
      <c s="7" r="B3" t="n">
        <v>188837</v>
      </c>
      <c s="7" r="C3" t="n">
        <v>188837</v>
      </c>
    </row>
    <row spans="1:4" r="4">
      <c s="4" r="A4" t="s">
        <v>284</v>
      </c>
    </row>
    <row spans="1:4" r="5">
      <c s="3" r="A5" t="s">
        <v>305</v>
      </c>
    </row>
    <row spans="1:4" r="6">
      <c s="4" r="A6" t="s">
        <v>292</v>
      </c>
      <c s="7" r="D6" t="n">
        <v>-1067</v>
      </c>
    </row>
    <row spans="1:4" r="7">
      <c s="3" r="A7" t="s">
        <v>304</v>
      </c>
    </row>
    <row spans="1:4" r="8">
      <c s="4" r="A8" t="s">
        <v>37</v>
      </c>
      <c s="7" r="D8" t="n">
        <v>1153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80"/>
    <col customWidth="1" max="3" min="3" width="4"/>
    <col customWidth="1" max="4" min="4" width="14"/>
  </cols>
  <sheetData>
    <row spans="1:4" r="1">
      <c s="1" r="A1" t="s">
        <v>306</v>
      </c>
      <c s="2" r="B1" t="s">
        <v>2</v>
      </c>
      <c s="2" r="D1" t="s">
        <v>23</v>
      </c>
    </row>
    <row spans="1:4" r="2">
      <c s="3" r="A2" t="s">
        <v>307</v>
      </c>
    </row>
    <row spans="1:4" r="3">
      <c s="4" r="A3" t="s">
        <v>37</v>
      </c>
      <c s="7" r="B3" t="n">
        <v>188837</v>
      </c>
      <c s="7" r="D3" t="n">
        <v>188837</v>
      </c>
    </row>
    <row spans="1:4" r="4">
      <c s="4" r="A4" t="s">
        <v>308</v>
      </c>
    </row>
    <row spans="1:4" r="5">
      <c s="3" r="A5" t="s">
        <v>307</v>
      </c>
    </row>
    <row spans="1:4" r="6">
      <c s="4" r="A6" t="s">
        <v>37</v>
      </c>
      <c s="6" r="B6" t="n">
        <v>149258</v>
      </c>
      <c s="6" r="D6" t="n">
        <v>149258</v>
      </c>
    </row>
    <row spans="1:4" r="7">
      <c s="4" r="A7" t="s">
        <v>309</v>
      </c>
    </row>
    <row spans="1:4" r="8">
      <c s="3" r="A8" t="s">
        <v>307</v>
      </c>
    </row>
    <row spans="1:4" r="9">
      <c s="4" r="A9" t="s">
        <v>37</v>
      </c>
      <c s="6" r="B9" t="n">
        <v>32290</v>
      </c>
      <c s="6" r="D9" t="n">
        <v>32290</v>
      </c>
    </row>
    <row spans="1:4" r="10">
      <c s="4" r="A10" t="s">
        <v>310</v>
      </c>
    </row>
    <row spans="1:4" r="11">
      <c s="3" r="A11" t="s">
        <v>307</v>
      </c>
    </row>
    <row spans="1:4" r="12">
      <c s="4" r="A12" t="s">
        <v>37</v>
      </c>
      <c s="7" r="B12" t="n">
        <v>7289</v>
      </c>
      <c s="4" r="C12" t="s">
        <v>264</v>
      </c>
      <c s="7" r="D12" t="n">
        <v>7289</v>
      </c>
    </row>
    <row spans="1:4" r="13">
      <c r="A13" t="n"/>
    </row>
    <row spans="1:4" r="14">
      <c s="4" r="A14" t="s">
        <v>264</v>
      </c>
      <c s="4" r="B14" t="s">
        <v>311</v>
      </c>
    </row>
  </sheetData>
  <mergeCells count="3">
    <mergeCell ref="B1:C1"/>
    <mergeCell ref="A13:D13"/>
    <mergeCell ref="B14:D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312</v>
      </c>
      <c s="2" r="B1" t="s">
        <v>1</v>
      </c>
    </row>
    <row spans="1:4" r="2">
      <c s="2" r="B2" t="s">
        <v>2</v>
      </c>
      <c s="2" r="C2" t="s">
        <v>68</v>
      </c>
      <c s="2" r="D2" t="s">
        <v>23</v>
      </c>
    </row>
    <row spans="1:4" r="3">
      <c s="3" r="A3" t="s">
        <v>212</v>
      </c>
    </row>
    <row spans="1:4" r="4">
      <c s="4" r="A4" t="s">
        <v>313</v>
      </c>
      <c s="7" r="B4" t="n">
        <v>125728</v>
      </c>
      <c s="7" r="D4" t="n">
        <v>125730</v>
      </c>
    </row>
    <row spans="1:4" r="5">
      <c s="4" r="A5" t="s">
        <v>314</v>
      </c>
      <c s="6" r="B5" t="n">
        <v>-39785</v>
      </c>
      <c s="6" r="D5" t="n">
        <v>-34055</v>
      </c>
    </row>
    <row spans="1:4" r="6">
      <c s="4" r="A6" t="s">
        <v>315</v>
      </c>
      <c s="6" r="B6" t="n">
        <v>85943</v>
      </c>
      <c s="6" r="D6" t="n">
        <v>91675</v>
      </c>
    </row>
    <row spans="1:4" r="7">
      <c s="4" r="A7" t="s">
        <v>316</v>
      </c>
      <c s="6" r="B7" t="n">
        <v>-5732</v>
      </c>
      <c s="7" r="C7" t="n">
        <v>-1800</v>
      </c>
    </row>
    <row spans="1:4" r="8">
      <c s="4" r="A8" t="s">
        <v>317</v>
      </c>
    </row>
    <row spans="1:4" r="9">
      <c s="3" r="A9" t="s">
        <v>212</v>
      </c>
    </row>
    <row spans="1:4" r="10">
      <c s="4" r="A10" t="s">
        <v>316</v>
      </c>
      <c s="6" r="B10" t="n">
        <v>-2704</v>
      </c>
      <c s="6" r="C10" t="n">
        <v>-897</v>
      </c>
    </row>
    <row spans="1:4" r="11">
      <c s="4" r="A11" t="s">
        <v>318</v>
      </c>
    </row>
    <row spans="1:4" r="12">
      <c s="3" r="A12" t="s">
        <v>212</v>
      </c>
    </row>
    <row spans="1:4" r="13">
      <c s="4" r="A13" t="s">
        <v>316</v>
      </c>
      <c s="6" r="B13" t="n">
        <v>-3027</v>
      </c>
      <c s="7" r="C13" t="n">
        <v>-903</v>
      </c>
    </row>
    <row spans="1:4" r="14">
      <c s="4" r="A14" t="s">
        <v>319</v>
      </c>
    </row>
    <row spans="1:4" r="15">
      <c s="3" r="A15" t="s">
        <v>212</v>
      </c>
    </row>
    <row spans="1:4" r="16">
      <c s="4" r="A16" t="s">
        <v>313</v>
      </c>
      <c s="6" r="B16" t="n">
        <v>50550</v>
      </c>
      <c s="6" r="D16" t="n">
        <v>50550</v>
      </c>
    </row>
    <row spans="1:4" r="17">
      <c s="4" r="A17" t="s">
        <v>314</v>
      </c>
      <c s="6" r="B17" t="n">
        <v>-22043</v>
      </c>
      <c s="6" r="D17" t="n">
        <v>-19618</v>
      </c>
    </row>
    <row spans="1:4" r="18">
      <c s="4" r="A18" t="s">
        <v>315</v>
      </c>
      <c s="6" r="B18" t="n">
        <v>28507</v>
      </c>
      <c s="6" r="D18" t="n">
        <v>30932</v>
      </c>
    </row>
    <row spans="1:4" r="19">
      <c s="4" r="A19" t="s">
        <v>320</v>
      </c>
    </row>
    <row spans="1:4" r="20">
      <c s="3" r="A20" t="s">
        <v>212</v>
      </c>
    </row>
    <row spans="1:4" r="21">
      <c s="4" r="A21" t="s">
        <v>313</v>
      </c>
      <c s="6" r="B21" t="n">
        <v>7368</v>
      </c>
      <c s="6" r="D21" t="n">
        <v>7370</v>
      </c>
    </row>
    <row spans="1:4" r="22">
      <c s="4" r="A22" t="s">
        <v>314</v>
      </c>
      <c s="6" r="B22" t="n">
        <v>-3174</v>
      </c>
      <c s="6" r="D22" t="n">
        <v>-2895</v>
      </c>
    </row>
    <row spans="1:4" r="23">
      <c s="4" r="A23" t="s">
        <v>315</v>
      </c>
      <c s="6" r="B23" t="n">
        <v>4194</v>
      </c>
      <c s="6" r="D23" t="n">
        <v>4475</v>
      </c>
    </row>
    <row spans="1:4" r="24">
      <c s="4" r="A24" t="s">
        <v>321</v>
      </c>
    </row>
    <row spans="1:4" r="25">
      <c s="3" r="A25" t="s">
        <v>212</v>
      </c>
    </row>
    <row spans="1:4" r="26">
      <c s="4" r="A26" t="s">
        <v>313</v>
      </c>
      <c s="6" r="B26" t="n">
        <v>67810</v>
      </c>
      <c s="6" r="D26" t="n">
        <v>67810</v>
      </c>
    </row>
    <row spans="1:4" r="27">
      <c s="4" r="A27" t="s">
        <v>314</v>
      </c>
      <c s="6" r="B27" t="n">
        <v>-14568</v>
      </c>
      <c s="6" r="D27" t="n">
        <v>-11542</v>
      </c>
    </row>
    <row spans="1:4" r="28">
      <c s="4" r="A28" t="s">
        <v>315</v>
      </c>
      <c s="7" r="B28" t="n">
        <v>53242</v>
      </c>
      <c s="7" r="D28" t="n">
        <v>56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14789</v>
      </c>
      <c s="7" r="C4" t="n">
        <v>16189</v>
      </c>
    </row>
    <row spans="1:3" r="5">
      <c s="4" r="A5" t="s">
        <v>71</v>
      </c>
      <c s="6" r="B5" t="n">
        <v>19875</v>
      </c>
      <c s="6" r="C5" t="n">
        <v>12246</v>
      </c>
    </row>
    <row spans="1:3" r="6">
      <c s="4" r="A6" t="s">
        <v>72</v>
      </c>
      <c s="6" r="B6" t="n">
        <v>34664</v>
      </c>
      <c s="6" r="C6" t="n">
        <v>28435</v>
      </c>
    </row>
    <row spans="1:3" r="7">
      <c s="4" r="A7" t="s">
        <v>73</v>
      </c>
      <c s="6" r="B7" t="n">
        <v>38007</v>
      </c>
      <c s="6" r="C7" t="n">
        <v>43713</v>
      </c>
    </row>
    <row spans="1:3" r="8">
      <c s="4" r="A8" t="s">
        <v>74</v>
      </c>
      <c s="6" r="B8" t="n">
        <v>21053</v>
      </c>
      <c s="6" r="C8" t="n">
        <v>20243</v>
      </c>
    </row>
    <row spans="1:3" r="9">
      <c s="4" r="A9" t="s">
        <v>75</v>
      </c>
      <c s="6" r="B9" t="n">
        <v>22124</v>
      </c>
      <c s="6" r="C9" t="n">
        <v>20189</v>
      </c>
    </row>
    <row spans="1:3" r="10">
      <c s="4" r="A10" t="s">
        <v>76</v>
      </c>
      <c s="6" r="B10" t="n">
        <v>6357</v>
      </c>
      <c s="6" r="C10" t="n">
        <v>9584</v>
      </c>
    </row>
    <row spans="1:3" r="11">
      <c s="4" r="A11" t="s">
        <v>77</v>
      </c>
      <c s="6" r="B11" t="n">
        <v>122205</v>
      </c>
      <c s="6" r="C11" t="n">
        <v>122164</v>
      </c>
    </row>
    <row spans="1:3" r="12">
      <c s="3" r="A12" t="s">
        <v>78</v>
      </c>
    </row>
    <row spans="1:3" r="13">
      <c s="4" r="A13" t="s">
        <v>70</v>
      </c>
      <c s="6" r="B13" t="n">
        <v>7120</v>
      </c>
      <c s="6" r="C13" t="n">
        <v>7041</v>
      </c>
    </row>
    <row spans="1:3" r="14">
      <c s="4" r="A14" t="s">
        <v>71</v>
      </c>
      <c s="6" r="B14" t="n">
        <v>9087</v>
      </c>
      <c s="6" r="C14" t="n">
        <v>5958</v>
      </c>
    </row>
    <row spans="1:3" r="15">
      <c s="4" r="A15" t="s">
        <v>72</v>
      </c>
      <c s="6" r="B15" t="n">
        <v>16207</v>
      </c>
      <c s="6" r="C15" t="n">
        <v>12999</v>
      </c>
    </row>
    <row spans="1:3" r="16">
      <c s="4" r="A16" t="s">
        <v>73</v>
      </c>
      <c s="6" r="B16" t="n">
        <v>6568</v>
      </c>
      <c s="6" r="C16" t="n">
        <v>7943</v>
      </c>
    </row>
    <row spans="1:3" r="17">
      <c s="4" r="A17" t="s">
        <v>74</v>
      </c>
      <c s="6" r="B17" t="n">
        <v>14231</v>
      </c>
      <c s="6" r="C17" t="n">
        <v>14512</v>
      </c>
    </row>
    <row spans="1:3" r="18">
      <c s="4" r="A18" t="s">
        <v>75</v>
      </c>
      <c s="6" r="B18" t="n">
        <v>12763</v>
      </c>
      <c s="6" r="C18" t="n">
        <v>12326</v>
      </c>
    </row>
    <row spans="1:3" r="19">
      <c s="4" r="A19" t="s">
        <v>76</v>
      </c>
      <c s="6" r="B19" t="n">
        <v>7046</v>
      </c>
      <c s="6" r="C19" t="n">
        <v>8197</v>
      </c>
    </row>
    <row spans="1:3" r="20">
      <c s="4" r="A20" t="s">
        <v>79</v>
      </c>
      <c s="6" r="B20" t="n">
        <v>56815</v>
      </c>
      <c s="6" r="C20" t="n">
        <v>55977</v>
      </c>
    </row>
    <row spans="1:3" r="21">
      <c s="4" r="A21" t="s">
        <v>80</v>
      </c>
      <c s="6" r="B21" t="n">
        <v>65390</v>
      </c>
      <c s="6" r="C21" t="n">
        <v>66187</v>
      </c>
    </row>
    <row spans="1:3" r="22">
      <c s="3" r="A22" t="s">
        <v>81</v>
      </c>
    </row>
    <row spans="1:3" r="23">
      <c s="4" r="A23" t="s">
        <v>82</v>
      </c>
      <c s="6" r="B23" t="n">
        <v>40581</v>
      </c>
      <c s="6" r="C23" t="n">
        <v>39171</v>
      </c>
    </row>
    <row spans="1:3" r="24">
      <c s="4" r="A24" t="s">
        <v>83</v>
      </c>
      <c s="6" r="B24" t="n">
        <v>18224</v>
      </c>
      <c s="6" r="C24" t="n">
        <v>17085</v>
      </c>
    </row>
    <row spans="1:3" r="25">
      <c s="4" r="A25" t="s">
        <v>84</v>
      </c>
      <c s="6" r="B25" t="n">
        <v>2704</v>
      </c>
      <c s="6" r="C25" t="n">
        <v>897</v>
      </c>
    </row>
    <row spans="1:3" r="26">
      <c s="4" r="A26" t="s">
        <v>85</v>
      </c>
      <c s="6" r="B26" t="n">
        <v>3753</v>
      </c>
      <c s="6" r="C26" t="n">
        <v>0</v>
      </c>
    </row>
    <row spans="1:3" r="27">
      <c s="4" r="A27" t="s">
        <v>86</v>
      </c>
      <c s="6" r="B27" t="n">
        <v>65262</v>
      </c>
      <c s="6" r="C27" t="n">
        <v>57153</v>
      </c>
    </row>
    <row spans="1:3" r="28">
      <c s="4" r="A28" t="s">
        <v>87</v>
      </c>
      <c s="6" r="B28" t="n">
        <v>128</v>
      </c>
      <c s="6" r="C28" t="n">
        <v>9034</v>
      </c>
    </row>
    <row spans="1:3" r="29">
      <c s="4" r="A29" t="s">
        <v>88</v>
      </c>
      <c s="6" r="B29" t="n">
        <v>8</v>
      </c>
      <c s="6" r="C29" t="n">
        <v>302</v>
      </c>
    </row>
    <row spans="1:3" r="30">
      <c s="4" r="A30" t="s">
        <v>89</v>
      </c>
      <c s="6" r="B30" t="n">
        <v>-1013</v>
      </c>
      <c s="6" r="C30" t="n">
        <v>0</v>
      </c>
    </row>
    <row spans="1:3" r="31">
      <c s="4" r="A31" t="s">
        <v>90</v>
      </c>
      <c s="6" r="B31" t="n">
        <v>-87</v>
      </c>
      <c s="6" r="C31" t="n">
        <v>-50</v>
      </c>
    </row>
    <row spans="1:3" r="32">
      <c s="4" r="A32" t="s">
        <v>91</v>
      </c>
      <c s="6" r="B32" t="n">
        <v>-964</v>
      </c>
      <c s="6" r="C32" t="n">
        <v>9286</v>
      </c>
    </row>
    <row spans="1:3" r="33">
      <c s="4" r="A33" t="s">
        <v>92</v>
      </c>
      <c s="6" r="B33" t="n">
        <v>-317</v>
      </c>
      <c s="6" r="C33" t="n">
        <v>2924</v>
      </c>
    </row>
    <row spans="1:3" r="34">
      <c s="4" r="A34" t="s">
        <v>93</v>
      </c>
      <c s="6" r="B34" t="n">
        <v>-647</v>
      </c>
      <c s="6" r="C34" t="n">
        <v>6362</v>
      </c>
    </row>
    <row spans="1:3" r="35">
      <c s="4" r="A35" t="s">
        <v>94</v>
      </c>
      <c s="6" r="B35" t="n">
        <v>-122</v>
      </c>
      <c s="6" r="C35" t="n">
        <v>-72</v>
      </c>
    </row>
    <row spans="1:3" r="36">
      <c s="4" r="A36" t="s">
        <v>95</v>
      </c>
      <c s="6" r="B36" t="n">
        <v>10</v>
      </c>
      <c s="6" r="C36" t="n">
        <v>-4</v>
      </c>
    </row>
    <row spans="1:3" r="37">
      <c s="4" r="A37" t="s">
        <v>96</v>
      </c>
      <c s="7" r="B37" t="n">
        <v>-759</v>
      </c>
      <c s="7" r="C37" t="n">
        <v>6286</v>
      </c>
    </row>
    <row spans="1:3" r="38">
      <c s="3" r="A38" t="s">
        <v>97</v>
      </c>
    </row>
    <row spans="1:3" r="39">
      <c s="4" r="A39" t="s">
        <v>98</v>
      </c>
      <c s="8" r="B39" t="n">
        <v>-0.01</v>
      </c>
      <c s="8" r="C39" t="n">
        <v>0.11</v>
      </c>
    </row>
    <row spans="1:3" r="40">
      <c s="4" r="A40" t="s">
        <v>99</v>
      </c>
      <c s="8" r="B40" t="n">
        <v>-0.01</v>
      </c>
      <c s="8" r="C40" t="n">
        <v>0.1</v>
      </c>
    </row>
    <row spans="1:3" r="41">
      <c s="3" r="A41" t="s">
        <v>100</v>
      </c>
    </row>
    <row spans="1:3" r="42">
      <c s="4" r="A42" t="s">
        <v>98</v>
      </c>
      <c s="6" r="B42" t="n">
        <v>61179</v>
      </c>
      <c s="6" r="C42" t="n">
        <v>60312</v>
      </c>
    </row>
    <row spans="1:3" r="43">
      <c s="4" r="A43" t="s">
        <v>99</v>
      </c>
      <c s="6" r="B43" t="n">
        <v>61179</v>
      </c>
      <c s="6" r="C43" t="n">
        <v>61064</v>
      </c>
    </row>
    <row spans="1:3" r="44">
      <c s="4" r="A44" t="s">
        <v>101</v>
      </c>
      <c s="7" r="B44" t="n">
        <v>0</v>
      </c>
      <c s="9" r="C44" t="n">
        <v>0.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22</v>
      </c>
      <c s="2" r="B1" t="s">
        <v>2</v>
      </c>
      <c s="2" r="C1" t="s">
        <v>23</v>
      </c>
    </row>
    <row spans="1:3" r="2">
      <c s="3" r="A2" t="s">
        <v>214</v>
      </c>
    </row>
    <row spans="1:3" r="3">
      <c s="4" r="A3" t="s">
        <v>323</v>
      </c>
      <c s="7" r="B3" t="n">
        <v>16729</v>
      </c>
    </row>
    <row spans="1:3" r="4">
      <c s="6" r="A4" t="n">
        <v>2017</v>
      </c>
      <c s="6" r="B4" t="n">
        <v>19115</v>
      </c>
    </row>
    <row spans="1:3" r="5">
      <c s="6" r="A5" t="n">
        <v>2018</v>
      </c>
      <c s="6" r="B5" t="n">
        <v>16703</v>
      </c>
    </row>
    <row spans="1:3" r="6">
      <c s="6" r="A6" t="n">
        <v>2019</v>
      </c>
      <c s="6" r="B6" t="n">
        <v>15706</v>
      </c>
    </row>
    <row spans="1:3" r="7">
      <c s="6" r="A7" t="n">
        <v>2020</v>
      </c>
      <c s="6" r="B7" t="n">
        <v>10974</v>
      </c>
    </row>
    <row spans="1:3" r="8">
      <c s="4" r="A8" t="s">
        <v>324</v>
      </c>
      <c s="6" r="B8" t="n">
        <v>6716</v>
      </c>
    </row>
    <row spans="1:3" r="9">
      <c s="4" r="A9" t="s">
        <v>315</v>
      </c>
      <c s="7" r="B9" t="n">
        <v>85943</v>
      </c>
      <c s="7" r="C9" t="n">
        <v>916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25</v>
      </c>
      <c s="2" r="B1" t="s">
        <v>2</v>
      </c>
      <c s="2" r="C1" t="s">
        <v>23</v>
      </c>
    </row>
    <row spans="1:3" r="2">
      <c s="3" r="A2" t="s">
        <v>217</v>
      </c>
    </row>
    <row spans="1:3" r="3">
      <c s="4" r="A3" t="s">
        <v>313</v>
      </c>
      <c s="7" r="B3" t="n">
        <v>99648</v>
      </c>
      <c s="7" r="C3" t="n">
        <v>96699</v>
      </c>
    </row>
    <row spans="1:3" r="4">
      <c s="4" r="A4" t="s">
        <v>314</v>
      </c>
      <c s="6" r="B4" t="n">
        <v>-85821</v>
      </c>
      <c s="6" r="C4" t="n">
        <v>-83449</v>
      </c>
    </row>
    <row spans="1:3" r="5">
      <c s="4" r="A5" t="s">
        <v>326</v>
      </c>
      <c s="7" r="B5" t="n">
        <v>13827</v>
      </c>
      <c s="7" r="C5" t="n">
        <v>132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27</v>
      </c>
      <c s="2" r="B1" t="s">
        <v>1</v>
      </c>
    </row>
    <row spans="1:3" r="2">
      <c s="2" r="B2" t="s">
        <v>2</v>
      </c>
      <c s="2" r="C2" t="s">
        <v>68</v>
      </c>
    </row>
    <row spans="1:3" r="3">
      <c s="3" r="A3" t="s">
        <v>328</v>
      </c>
    </row>
    <row spans="1:3" r="4">
      <c s="4" r="A4" t="s">
        <v>329</v>
      </c>
      <c s="7" r="B4" t="n">
        <v>-2371</v>
      </c>
      <c s="7" r="C4" t="n">
        <v>-2439</v>
      </c>
    </row>
    <row spans="1:3" r="5">
      <c s="3" r="A5" t="s">
        <v>219</v>
      </c>
    </row>
    <row spans="1:3" r="6">
      <c s="4" r="A6" t="s">
        <v>323</v>
      </c>
      <c s="6" r="B6" t="n">
        <v>5300</v>
      </c>
    </row>
    <row spans="1:3" r="7">
      <c s="6" r="A7" t="n">
        <v>2017</v>
      </c>
      <c s="6" r="B7" t="n">
        <v>3900</v>
      </c>
    </row>
    <row spans="1:3" r="8">
      <c s="6" r="A8" t="n">
        <v>2018</v>
      </c>
      <c s="6" r="B8" t="n">
        <v>3100</v>
      </c>
    </row>
    <row spans="1:3" r="9">
      <c s="6" r="A9" t="n">
        <v>2019</v>
      </c>
      <c s="6" r="B9" t="n">
        <v>1527</v>
      </c>
    </row>
    <row spans="1:3" r="10">
      <c s="6" r="A10" t="n">
        <v>2020</v>
      </c>
      <c s="6" r="B10" t="n">
        <v>0</v>
      </c>
    </row>
    <row spans="1:3" r="11">
      <c s="4" r="A11" t="s">
        <v>324</v>
      </c>
      <c s="6" r="B11" t="n">
        <v>0</v>
      </c>
    </row>
    <row spans="1:3" r="12">
      <c s="4" r="A12" t="s">
        <v>266</v>
      </c>
      <c s="6" r="B12" t="n">
        <v>13827</v>
      </c>
    </row>
    <row spans="1:3" r="13">
      <c s="4" r="A13" t="s">
        <v>106</v>
      </c>
      <c s="7" r="B13" t="n">
        <v>2371</v>
      </c>
      <c s="7" r="C13" t="n">
        <v>24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s>
  <sheetData>
    <row spans="1:5" r="1">
      <c s="1" r="A1" t="s">
        <v>330</v>
      </c>
      <c s="2" r="B1" t="s">
        <v>1</v>
      </c>
    </row>
    <row spans="1:5" r="2">
      <c s="2" r="B2" t="s">
        <v>2</v>
      </c>
      <c s="2" r="C2" t="s">
        <v>68</v>
      </c>
      <c s="2" r="D2" t="s">
        <v>23</v>
      </c>
      <c s="2" r="E2" t="s">
        <v>282</v>
      </c>
    </row>
    <row spans="1:5" r="3">
      <c s="3" r="A3" t="s">
        <v>331</v>
      </c>
    </row>
    <row spans="1:5" r="4">
      <c s="4" r="A4" t="s">
        <v>332</v>
      </c>
      <c s="7" r="B4" t="n">
        <v>88000000</v>
      </c>
      <c s="7" r="D4" t="n">
        <v>105000000</v>
      </c>
    </row>
    <row spans="1:5" r="5">
      <c s="4" r="A5" t="s">
        <v>333</v>
      </c>
      <c s="6" r="B5" t="n">
        <v>162000000</v>
      </c>
    </row>
    <row spans="1:5" r="6">
      <c s="4" r="A6" t="s">
        <v>89</v>
      </c>
      <c s="6" r="B6" t="n">
        <v>740000</v>
      </c>
    </row>
    <row spans="1:5" r="7">
      <c s="4" r="A7" t="s">
        <v>108</v>
      </c>
      <c s="7" r="B7" t="n">
        <v>269000</v>
      </c>
      <c s="7" r="C7" t="n">
        <v>0</v>
      </c>
    </row>
    <row spans="1:5" r="8">
      <c s="4" r="A8" t="s">
        <v>334</v>
      </c>
    </row>
    <row spans="1:5" r="9">
      <c s="3" r="A9" t="s">
        <v>331</v>
      </c>
    </row>
    <row spans="1:5" r="10">
      <c s="4" r="A10" t="s">
        <v>335</v>
      </c>
      <c s="7" r="E10" t="n">
        <v>250000</v>
      </c>
    </row>
    <row spans="1:5" r="11">
      <c s="4" r="A11" t="s">
        <v>336</v>
      </c>
    </row>
    <row spans="1:5" r="12">
      <c s="3" r="A12" t="s">
        <v>331</v>
      </c>
    </row>
    <row spans="1:5" r="13">
      <c s="4" r="A13" t="s">
        <v>335</v>
      </c>
      <c s="6" r="E13" t="n">
        <v>10000</v>
      </c>
    </row>
    <row spans="1:5" r="14">
      <c s="4" r="A14" t="s">
        <v>337</v>
      </c>
    </row>
    <row spans="1:5" r="15">
      <c s="3" r="A15" t="s">
        <v>331</v>
      </c>
    </row>
    <row spans="1:5" r="16">
      <c s="4" r="A16" t="s">
        <v>335</v>
      </c>
      <c s="7" r="E16" t="n">
        <v>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3</v>
      </c>
    </row>
    <row spans="1:3" r="2">
      <c s="3" r="A2" t="s">
        <v>222</v>
      </c>
    </row>
    <row spans="1:3" r="3">
      <c s="4" r="A3" t="s">
        <v>339</v>
      </c>
      <c s="7" r="B3" t="n">
        <v>93266</v>
      </c>
      <c s="7" r="C3" t="n">
        <v>104467</v>
      </c>
    </row>
    <row spans="1:3" r="4">
      <c s="4" r="A4" t="s">
        <v>340</v>
      </c>
      <c s="6" r="B4" t="n">
        <v>-8434</v>
      </c>
      <c s="6" r="C4" t="n">
        <v>-7541</v>
      </c>
    </row>
    <row spans="1:3" r="5">
      <c s="4" r="A5" t="s">
        <v>341</v>
      </c>
      <c s="6" r="B5" t="n">
        <v>-3037</v>
      </c>
      <c s="6" r="C5" t="n">
        <v>-2902</v>
      </c>
    </row>
    <row spans="1:3" r="6">
      <c s="4" r="A6" t="s">
        <v>28</v>
      </c>
      <c s="6" r="B6" t="n">
        <v>81795</v>
      </c>
      <c s="6" r="C6" t="n">
        <v>94024</v>
      </c>
    </row>
    <row spans="1:3" r="7">
      <c s="3" r="A7" t="s">
        <v>224</v>
      </c>
    </row>
    <row spans="1:3" r="8">
      <c s="4" r="A8" t="s">
        <v>342</v>
      </c>
      <c s="6" r="B8" t="n">
        <v>430</v>
      </c>
      <c s="6" r="C8" t="n">
        <v>555</v>
      </c>
    </row>
    <row spans="1:3" r="9">
      <c s="3" r="A9" t="s">
        <v>226</v>
      </c>
    </row>
    <row spans="1:3" r="10">
      <c s="4" r="A10" t="s">
        <v>343</v>
      </c>
      <c s="6" r="B10" t="n">
        <v>11530</v>
      </c>
      <c s="6" r="C10" t="n">
        <v>11804</v>
      </c>
    </row>
    <row spans="1:3" r="11">
      <c s="4" r="A11" t="s">
        <v>344</v>
      </c>
      <c s="6" r="B11" t="n">
        <v>5101</v>
      </c>
      <c s="6" r="C11" t="n">
        <v>3106</v>
      </c>
    </row>
    <row spans="1:3" r="12">
      <c s="4" r="A12" t="s">
        <v>345</v>
      </c>
      <c s="6" r="B12" t="n">
        <v>16631</v>
      </c>
      <c s="6" r="C12" t="n">
        <v>14910</v>
      </c>
    </row>
    <row spans="1:3" r="13">
      <c s="3" r="A13" t="s">
        <v>228</v>
      </c>
    </row>
    <row spans="1:3" r="14">
      <c s="4" r="A14" t="s">
        <v>346</v>
      </c>
      <c s="6" r="B14" t="n">
        <v>32514</v>
      </c>
      <c s="6" r="C14" t="n">
        <v>32213</v>
      </c>
    </row>
    <row spans="1:3" r="15">
      <c s="4" r="A15" t="s">
        <v>347</v>
      </c>
      <c s="6" r="B15" t="n">
        <v>10201</v>
      </c>
      <c s="6" r="C15" t="n">
        <v>10201</v>
      </c>
    </row>
    <row spans="1:3" r="16">
      <c s="4" r="A16" t="s">
        <v>348</v>
      </c>
      <c s="6" r="B16" t="n">
        <v>11304</v>
      </c>
      <c s="6" r="C16" t="n">
        <v>9799</v>
      </c>
    </row>
    <row spans="1:3" r="17">
      <c s="4" r="A17" t="s">
        <v>349</v>
      </c>
      <c s="6" r="B17" t="n">
        <v>12995</v>
      </c>
      <c s="6" r="C17" t="n">
        <v>13408</v>
      </c>
    </row>
    <row spans="1:3" r="18">
      <c s="4" r="A18" t="s">
        <v>350</v>
      </c>
      <c s="6" r="B18" t="n">
        <v>67014</v>
      </c>
      <c s="6" r="C18" t="n">
        <v>65621</v>
      </c>
    </row>
    <row spans="1:3" r="19">
      <c s="4" r="A19" t="s">
        <v>351</v>
      </c>
      <c s="6" r="B19" t="n">
        <v>-40331</v>
      </c>
      <c s="6" r="C19" t="n">
        <v>-39831</v>
      </c>
    </row>
    <row spans="1:3" r="20">
      <c s="4" r="A20" t="s">
        <v>33</v>
      </c>
      <c s="6" r="B20" t="n">
        <v>26683</v>
      </c>
      <c s="6" r="C20" t="n">
        <v>25790</v>
      </c>
    </row>
    <row spans="1:3" r="21">
      <c s="3" r="A21" t="s">
        <v>230</v>
      </c>
    </row>
    <row spans="1:3" r="22">
      <c s="4" r="A22" t="s">
        <v>76</v>
      </c>
      <c s="6" r="B22" t="n">
        <v>22013</v>
      </c>
      <c s="6" r="C22" t="n">
        <v>23128</v>
      </c>
    </row>
    <row spans="1:3" r="23">
      <c s="4" r="A23" t="s">
        <v>352</v>
      </c>
      <c s="6" r="B23" t="n">
        <v>15095</v>
      </c>
      <c s="6" r="C23" t="n">
        <v>14913</v>
      </c>
    </row>
    <row spans="1:3" r="24">
      <c s="4" r="A24" t="s">
        <v>353</v>
      </c>
      <c s="6" r="B24" t="n">
        <v>11052</v>
      </c>
      <c s="6" r="C24" t="n">
        <v>11902</v>
      </c>
    </row>
    <row spans="1:3" r="25">
      <c s="4" r="A25" t="s">
        <v>71</v>
      </c>
      <c s="6" r="B25" t="n">
        <v>6201</v>
      </c>
      <c s="6" r="C25" t="n">
        <v>7992</v>
      </c>
    </row>
    <row spans="1:3" r="26">
      <c s="4" r="A26" t="s">
        <v>42</v>
      </c>
      <c s="6" r="B26" t="n">
        <v>54361</v>
      </c>
      <c s="6" r="C26" t="n">
        <v>57935</v>
      </c>
    </row>
    <row spans="1:3" r="27">
      <c s="4" r="A27" t="s">
        <v>47</v>
      </c>
      <c s="6" r="B27" t="n">
        <v>1476</v>
      </c>
      <c s="6" r="C27" t="n">
        <v>1335</v>
      </c>
    </row>
    <row spans="1:3" r="28">
      <c s="3" r="A28" t="s">
        <v>232</v>
      </c>
    </row>
    <row spans="1:3" r="29">
      <c s="4" r="A29" t="s">
        <v>354</v>
      </c>
      <c s="6" r="B29" t="n">
        <v>8585</v>
      </c>
      <c s="6" r="C29" t="n">
        <v>8987</v>
      </c>
    </row>
    <row spans="1:3" r="30">
      <c s="4" r="A30" t="s">
        <v>355</v>
      </c>
      <c s="6" r="B30" t="n">
        <v>5672</v>
      </c>
      <c s="6" r="C30" t="n">
        <v>9683</v>
      </c>
    </row>
    <row spans="1:3" r="31">
      <c s="4" r="A31" t="s">
        <v>43</v>
      </c>
      <c s="6" r="B31" t="n">
        <v>14257</v>
      </c>
      <c s="6" r="C31" t="n">
        <v>18670</v>
      </c>
    </row>
    <row spans="1:3" r="32">
      <c s="3" r="A32" t="s">
        <v>234</v>
      </c>
    </row>
    <row spans="1:3" r="33">
      <c s="4" r="A33" t="s">
        <v>356</v>
      </c>
      <c s="6" r="B33" t="n">
        <v>26417</v>
      </c>
      <c s="6" r="C33" t="n">
        <v>24153</v>
      </c>
    </row>
    <row spans="1:3" r="34">
      <c s="4" r="A34" t="s">
        <v>357</v>
      </c>
      <c s="6" r="B34" t="n">
        <v>4842</v>
      </c>
      <c s="6" r="C34" t="n">
        <v>5339</v>
      </c>
    </row>
    <row spans="1:3" r="35">
      <c s="4" r="A35" t="s">
        <v>358</v>
      </c>
      <c s="6" r="B35" t="n">
        <v>4801</v>
      </c>
      <c s="6" r="C35" t="n">
        <v>4123</v>
      </c>
    </row>
    <row spans="1:3" r="36">
      <c s="4" r="A36" t="s">
        <v>359</v>
      </c>
      <c s="6" r="B36" t="n">
        <v>2405</v>
      </c>
      <c s="6" r="C36" t="n">
        <v>2382</v>
      </c>
    </row>
    <row spans="1:3" r="37">
      <c s="4" r="A37" t="s">
        <v>360</v>
      </c>
      <c s="6" r="B37" t="n">
        <v>2390</v>
      </c>
      <c s="6" r="C37" t="n">
        <v>2341</v>
      </c>
    </row>
    <row spans="1:3" r="38">
      <c s="4" r="A38" t="s">
        <v>361</v>
      </c>
      <c s="6" r="B38" t="n">
        <v>1742</v>
      </c>
      <c s="6" r="C38" t="n">
        <v>1862</v>
      </c>
    </row>
    <row spans="1:3" r="39">
      <c s="4" r="A39" t="s">
        <v>362</v>
      </c>
      <c s="6" r="B39" t="n">
        <v>1609</v>
      </c>
      <c s="6" r="C39" t="n">
        <v>1604</v>
      </c>
    </row>
    <row spans="1:3" r="40">
      <c s="4" r="A40" t="s">
        <v>363</v>
      </c>
      <c s="6" r="B40" t="n">
        <v>1308</v>
      </c>
      <c s="6" r="C40" t="n">
        <v>828</v>
      </c>
    </row>
    <row spans="1:3" r="41">
      <c s="4" r="A41" t="s">
        <v>364</v>
      </c>
      <c s="6" r="B41" t="n">
        <v>1197</v>
      </c>
      <c s="6" r="C41" t="n">
        <v>3650</v>
      </c>
    </row>
    <row spans="1:3" r="42">
      <c s="4" r="A42" t="s">
        <v>365</v>
      </c>
      <c s="6" r="B42" t="n">
        <v>819</v>
      </c>
      <c s="6" r="C42" t="n">
        <v>864</v>
      </c>
    </row>
    <row spans="1:3" r="43">
      <c s="4" r="A43" t="s">
        <v>366</v>
      </c>
      <c s="6" r="B43" t="n">
        <v>5130</v>
      </c>
      <c s="6" r="C43" t="n">
        <v>3092</v>
      </c>
    </row>
    <row spans="1:3" r="44">
      <c s="4" r="A44" t="s">
        <v>367</v>
      </c>
      <c s="6" r="B44" t="n">
        <v>52660</v>
      </c>
      <c s="6" r="C44" t="n">
        <v>50238</v>
      </c>
    </row>
    <row spans="1:3" r="45">
      <c s="4" r="A45" t="s">
        <v>368</v>
      </c>
      <c s="6" r="B45" t="n">
        <v>9281</v>
      </c>
      <c s="6" r="C45" t="n">
        <v>6577</v>
      </c>
    </row>
    <row spans="1:3" r="46">
      <c s="4" r="A46" t="s">
        <v>369</v>
      </c>
      <c s="6" r="B46" t="n">
        <v>4084</v>
      </c>
      <c s="6" r="C46" t="n">
        <v>4084</v>
      </c>
    </row>
    <row spans="1:3" r="47">
      <c s="4" r="A47" t="s">
        <v>370</v>
      </c>
      <c s="7" r="B47" t="n">
        <v>13365</v>
      </c>
      <c s="7" r="C47" t="n">
        <v>106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s="1" r="A1" t="s">
        <v>371</v>
      </c>
      <c s="2" r="B1" t="s">
        <v>1</v>
      </c>
    </row>
    <row spans="1:4" r="2">
      <c s="2" r="B2" t="s">
        <v>2</v>
      </c>
      <c s="2" r="C2" t="s">
        <v>68</v>
      </c>
      <c s="2" r="D2" t="s">
        <v>23</v>
      </c>
    </row>
    <row spans="1:4" r="3">
      <c s="3" r="A3" t="s">
        <v>164</v>
      </c>
    </row>
    <row spans="1:4" r="4">
      <c s="4" r="A4" t="s">
        <v>92</v>
      </c>
      <c s="7" r="B4" t="n">
        <v>-317000</v>
      </c>
      <c s="7" r="C4" t="n">
        <v>2924000</v>
      </c>
    </row>
    <row spans="1:4" r="5">
      <c s="4" r="A5" t="s">
        <v>372</v>
      </c>
      <c s="4" r="B5" t="s">
        <v>373</v>
      </c>
      <c s="4" r="C5" t="s">
        <v>374</v>
      </c>
    </row>
    <row spans="1:4" r="6">
      <c s="4" r="A6" t="s">
        <v>375</v>
      </c>
      <c s="7" r="B6" t="n">
        <v>3955000</v>
      </c>
      <c s="7" r="D6" t="n">
        <v>3955</v>
      </c>
    </row>
    <row spans="1:4" r="7">
      <c s="4" r="A7" t="s">
        <v>376</v>
      </c>
      <c s="4" r="B7" t="s">
        <v>3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8</v>
      </c>
      <c s="2" r="B1" t="s">
        <v>1</v>
      </c>
    </row>
    <row spans="1:3" r="2">
      <c s="2" r="B2" t="s">
        <v>2</v>
      </c>
      <c s="2" r="C2" t="s">
        <v>68</v>
      </c>
    </row>
    <row spans="1:3" r="3">
      <c s="3" r="A3" t="s">
        <v>237</v>
      </c>
    </row>
    <row spans="1:3" r="4">
      <c s="4" r="A4" t="s">
        <v>379</v>
      </c>
      <c s="7" r="B4" t="n">
        <v>-647</v>
      </c>
      <c s="7" r="C4" t="n">
        <v>6362</v>
      </c>
    </row>
    <row spans="1:3" r="5">
      <c s="3" r="A5" t="s">
        <v>380</v>
      </c>
    </row>
    <row spans="1:3" r="6">
      <c s="4" r="A6" t="s">
        <v>381</v>
      </c>
      <c s="6" r="B6" t="n">
        <v>61179</v>
      </c>
      <c s="6" r="C6" t="n">
        <v>60312</v>
      </c>
    </row>
    <row spans="1:3" r="7">
      <c s="4" r="A7" t="s">
        <v>382</v>
      </c>
      <c s="8" r="B7" t="n">
        <v>-0.01</v>
      </c>
      <c s="8" r="C7" t="n">
        <v>0.11</v>
      </c>
    </row>
    <row spans="1:3" r="8">
      <c s="3" r="A8" t="s">
        <v>383</v>
      </c>
    </row>
    <row spans="1:3" r="9">
      <c s="4" r="A9" t="s">
        <v>381</v>
      </c>
      <c s="6" r="B9" t="n">
        <v>61179</v>
      </c>
      <c s="6" r="C9" t="n">
        <v>60312</v>
      </c>
    </row>
    <row spans="1:3" r="10">
      <c s="4" r="A10" t="s">
        <v>384</v>
      </c>
      <c s="6" r="B10" t="n">
        <v>0</v>
      </c>
      <c s="6" r="C10" t="n">
        <v>752</v>
      </c>
    </row>
    <row spans="1:3" r="11">
      <c s="4" r="A11" t="s">
        <v>385</v>
      </c>
      <c s="6" r="B11" t="n">
        <v>61179</v>
      </c>
      <c s="6" r="C11" t="n">
        <v>61064</v>
      </c>
    </row>
    <row spans="1:3" r="12">
      <c s="4" r="A12" t="s">
        <v>386</v>
      </c>
      <c s="8" r="B12" t="n">
        <v>-0.01</v>
      </c>
      <c s="8" r="C12"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87</v>
      </c>
      <c s="2" r="B1" t="s">
        <v>1</v>
      </c>
    </row>
    <row spans="1:3" r="2">
      <c s="2" r="B2" t="s">
        <v>2</v>
      </c>
      <c s="2" r="C2" t="s">
        <v>68</v>
      </c>
    </row>
    <row spans="1:3" r="3">
      <c s="3" r="A3" t="s">
        <v>167</v>
      </c>
    </row>
    <row spans="1:3" r="4">
      <c s="4" r="A4" t="s">
        <v>388</v>
      </c>
      <c s="6" r="B4" t="n">
        <v>2767</v>
      </c>
      <c s="6" r="C4" t="n">
        <v>17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spans="1:7" r="1">
      <c s="1" r="A1" t="s">
        <v>389</v>
      </c>
      <c s="2" r="B1" t="s">
        <v>390</v>
      </c>
      <c s="2" r="C1" t="s">
        <v>2</v>
      </c>
      <c s="2" r="D1" t="s">
        <v>68</v>
      </c>
      <c s="2" r="E1" t="s">
        <v>23</v>
      </c>
      <c s="2" r="F1" t="s">
        <v>391</v>
      </c>
      <c s="2" r="G1" t="s">
        <v>392</v>
      </c>
    </row>
    <row spans="1:7" r="2">
      <c s="3" r="A2" t="s">
        <v>393</v>
      </c>
    </row>
    <row spans="1:7" r="3">
      <c s="4" r="A3" t="s">
        <v>394</v>
      </c>
      <c s="6" r="C3" t="n">
        <v>3215431</v>
      </c>
      <c s="6" r="E3" t="n">
        <v>2447286</v>
      </c>
    </row>
    <row spans="1:7" r="4">
      <c s="4" r="A4" t="s">
        <v>395</v>
      </c>
      <c s="8" r="C4" t="n">
        <v>4.92</v>
      </c>
      <c s="8" r="D4" t="n">
        <v>3.67</v>
      </c>
    </row>
    <row spans="1:7" r="5">
      <c s="4" r="A5" t="s">
        <v>396</v>
      </c>
      <c s="6" r="C5" t="n">
        <v>856500</v>
      </c>
    </row>
    <row spans="1:7" r="6">
      <c s="4" r="A6" t="s">
        <v>397</v>
      </c>
      <c s="7" r="C6" t="n">
        <v>1259000</v>
      </c>
      <c s="7" r="D6" t="n">
        <v>684000</v>
      </c>
    </row>
    <row spans="1:7" r="7">
      <c s="4" r="A7" t="s">
        <v>398</v>
      </c>
      <c s="6" r="C7" t="n">
        <v>1353000</v>
      </c>
      <c s="6" r="D7" t="n">
        <v>1657000</v>
      </c>
    </row>
    <row spans="1:7" r="8">
      <c s="4" r="A8" t="s">
        <v>399</v>
      </c>
    </row>
    <row spans="1:7" r="9">
      <c s="3" r="A9" t="s">
        <v>393</v>
      </c>
    </row>
    <row spans="1:7" r="10">
      <c s="4" r="A10" t="s">
        <v>400</v>
      </c>
      <c s="7" r="C10" t="n">
        <v>10226000</v>
      </c>
    </row>
    <row spans="1:7" r="11">
      <c s="4" r="A11" t="s">
        <v>401</v>
      </c>
      <c s="4" r="C11" t="s">
        <v>402</v>
      </c>
    </row>
    <row spans="1:7" r="12">
      <c s="4" r="A12" t="s">
        <v>403</v>
      </c>
    </row>
    <row spans="1:7" r="13">
      <c s="3" r="A13" t="s">
        <v>393</v>
      </c>
    </row>
    <row spans="1:7" r="14">
      <c s="4" r="A14" t="s">
        <v>397</v>
      </c>
      <c s="7" r="C14" t="n">
        <v>545000</v>
      </c>
      <c s="6" r="D14" t="n">
        <v>198000</v>
      </c>
    </row>
    <row spans="1:7" r="15">
      <c s="4" r="A15" t="s">
        <v>400</v>
      </c>
      <c s="7" r="C15" t="n">
        <v>7928000</v>
      </c>
    </row>
    <row spans="1:7" r="16">
      <c s="4" r="A16" t="s">
        <v>401</v>
      </c>
      <c s="4" r="C16" t="s">
        <v>404</v>
      </c>
    </row>
    <row spans="1:7" r="17">
      <c s="4" r="A17" t="s">
        <v>405</v>
      </c>
    </row>
    <row spans="1:7" r="18">
      <c s="3" r="A18" t="s">
        <v>393</v>
      </c>
    </row>
    <row spans="1:7" r="19">
      <c s="4" r="A19" t="s">
        <v>397</v>
      </c>
      <c s="7" r="C19" t="n">
        <v>126000</v>
      </c>
      <c s="7" r="D19" t="n">
        <v>68000</v>
      </c>
    </row>
    <row spans="1:7" r="20">
      <c s="4" r="A20" t="s">
        <v>406</v>
      </c>
    </row>
    <row spans="1:7" r="21">
      <c s="3" r="A21" t="s">
        <v>393</v>
      </c>
    </row>
    <row spans="1:7" r="22">
      <c s="4" r="A22" t="s">
        <v>407</v>
      </c>
      <c s="6" r="G22" t="n">
        <v>4800000</v>
      </c>
    </row>
    <row spans="1:7" r="23">
      <c s="4" r="A23" t="s">
        <v>394</v>
      </c>
      <c s="6" r="C23" t="n">
        <v>1358931</v>
      </c>
    </row>
    <row spans="1:7" r="24">
      <c s="4" r="A24" t="s">
        <v>408</v>
      </c>
      <c s="6" r="C24" t="n">
        <v>25046</v>
      </c>
    </row>
    <row spans="1:7" r="25">
      <c s="4" r="A25" t="s">
        <v>409</v>
      </c>
    </row>
    <row spans="1:7" r="26">
      <c s="3" r="A26" t="s">
        <v>393</v>
      </c>
    </row>
    <row spans="1:7" r="27">
      <c s="4" r="A27" t="s">
        <v>407</v>
      </c>
      <c s="6" r="F27" t="n">
        <v>11500000</v>
      </c>
    </row>
    <row spans="1:7" r="28">
      <c s="4" r="A28" t="s">
        <v>394</v>
      </c>
      <c s="6" r="C28" t="n">
        <v>1856500</v>
      </c>
    </row>
    <row spans="1:7" r="29">
      <c s="4" r="A29" t="s">
        <v>410</v>
      </c>
      <c s="6" r="C29" t="n">
        <v>662608</v>
      </c>
    </row>
    <row spans="1:7" r="30">
      <c s="4" r="A30" t="s">
        <v>411</v>
      </c>
      <c s="6" r="C30" t="n">
        <v>8613425</v>
      </c>
    </row>
    <row spans="1:7" r="31">
      <c s="4" r="A31" t="s">
        <v>412</v>
      </c>
    </row>
    <row spans="1:7" r="32">
      <c s="3" r="A32" t="s">
        <v>393</v>
      </c>
    </row>
    <row spans="1:7" r="33">
      <c s="4" r="A33" t="s">
        <v>413</v>
      </c>
      <c s="6" r="C33" t="n">
        <v>496974</v>
      </c>
    </row>
    <row spans="1:7" r="34">
      <c s="4" r="A34" t="s">
        <v>408</v>
      </c>
      <c s="6" r="C34" t="n">
        <v>687654</v>
      </c>
      <c s="6" r="E34" t="n">
        <v>191247</v>
      </c>
    </row>
    <row spans="1:7" r="35">
      <c s="4" r="A35" t="s">
        <v>414</v>
      </c>
    </row>
    <row spans="1:7" r="36">
      <c s="3" r="A36" t="s">
        <v>393</v>
      </c>
    </row>
    <row spans="1:7" r="37">
      <c s="4" r="A37" t="s">
        <v>415</v>
      </c>
      <c s="4" r="C37" t="s">
        <v>416</v>
      </c>
    </row>
    <row spans="1:7" r="38">
      <c s="4" r="A38" t="s">
        <v>405</v>
      </c>
    </row>
    <row spans="1:7" r="39">
      <c s="3" r="A39" t="s">
        <v>417</v>
      </c>
    </row>
    <row spans="1:7" r="40">
      <c s="4" r="A40" t="s">
        <v>418</v>
      </c>
      <c s="6" r="B40" t="n">
        <v>4000000</v>
      </c>
      <c s="6" r="C40" t="n">
        <v>3852536</v>
      </c>
    </row>
    <row spans="1:7" r="41">
      <c s="4" r="A41" t="s">
        <v>419</v>
      </c>
      <c s="4" r="B41" t="s">
        <v>420</v>
      </c>
    </row>
    <row spans="1:7" r="42">
      <c s="4" r="A42" t="s">
        <v>421</v>
      </c>
      <c s="4" r="B42" t="s">
        <v>422</v>
      </c>
    </row>
    <row spans="1:7" r="43">
      <c s="4" r="A43" t="s">
        <v>423</v>
      </c>
      <c s="6" r="B43" t="n">
        <v>1500</v>
      </c>
    </row>
    <row spans="1:7" r="44">
      <c s="4" r="A44" t="s">
        <v>424</v>
      </c>
      <c s="7" r="B44" t="n">
        <v>25000</v>
      </c>
    </row>
    <row spans="1:7" r="45">
      <c s="4" r="A45" t="s">
        <v>425</v>
      </c>
      <c s="6" r="C45" t="n">
        <v>1474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8"/>
    <col customWidth="1" max="3" min="3" width="17"/>
  </cols>
  <sheetData>
    <row spans="1:3" r="1">
      <c s="1" r="A1" t="s">
        <v>426</v>
      </c>
      <c s="2" r="B1" t="s">
        <v>1</v>
      </c>
      <c s="2" r="C1" t="s">
        <v>427</v>
      </c>
    </row>
    <row spans="1:3" r="2">
      <c s="2" r="B2" t="s">
        <v>2</v>
      </c>
      <c s="2" r="C2" t="s">
        <v>23</v>
      </c>
    </row>
    <row spans="1:3" r="3">
      <c s="3" r="A3" t="s">
        <v>428</v>
      </c>
    </row>
    <row spans="1:3" r="4">
      <c s="4" r="A4" t="s">
        <v>429</v>
      </c>
      <c s="6" r="B4" t="n">
        <v>2447286</v>
      </c>
    </row>
    <row spans="1:3" r="5">
      <c s="4" r="A5" t="s">
        <v>430</v>
      </c>
      <c s="6" r="B5" t="n">
        <v>856500</v>
      </c>
    </row>
    <row spans="1:3" r="6">
      <c s="4" r="A6" t="s">
        <v>431</v>
      </c>
      <c s="6" r="B6" t="n">
        <v>-88355</v>
      </c>
    </row>
    <row spans="1:3" r="7">
      <c s="4" r="A7" t="s">
        <v>432</v>
      </c>
      <c s="6" r="B7" t="n">
        <v>3215431</v>
      </c>
      <c s="6" r="C7" t="n">
        <v>2447286</v>
      </c>
    </row>
    <row spans="1:3" r="8">
      <c s="4" r="A8" t="s">
        <v>433</v>
      </c>
      <c s="6" r="B8" t="n">
        <v>2358931000</v>
      </c>
    </row>
    <row spans="1:3" r="9">
      <c s="4" r="A9" t="s">
        <v>434</v>
      </c>
      <c s="6" r="B9" t="n">
        <v>773346000</v>
      </c>
    </row>
    <row spans="1:3" r="10">
      <c s="3" r="A10" t="s">
        <v>435</v>
      </c>
    </row>
    <row spans="1:3" r="11">
      <c s="4" r="A11" t="s">
        <v>436</v>
      </c>
      <c s="8" r="B11" t="n">
        <v>19.55</v>
      </c>
    </row>
    <row spans="1:3" r="12">
      <c s="4" r="A12" t="s">
        <v>437</v>
      </c>
      <c s="10" r="B12" t="n">
        <v>12.87</v>
      </c>
    </row>
    <row spans="1:3" r="13">
      <c s="4" r="A13" t="s">
        <v>438</v>
      </c>
      <c s="10" r="B13" t="n">
        <v>21.8</v>
      </c>
    </row>
    <row spans="1:3" r="14">
      <c s="4" r="A14" t="s">
        <v>439</v>
      </c>
      <c s="10" r="B14" t="n">
        <v>17.59</v>
      </c>
      <c s="8" r="C14" t="n">
        <v>19.55</v>
      </c>
    </row>
    <row spans="1:3" r="15">
      <c s="4" r="A15" t="s">
        <v>440</v>
      </c>
      <c s="10" r="B15" t="n">
        <v>17.59</v>
      </c>
    </row>
    <row spans="1:3" r="16">
      <c s="4" r="A16" t="s">
        <v>441</v>
      </c>
      <c s="7" r="B16" t="n">
        <v>26190</v>
      </c>
    </row>
    <row spans="1:3" r="17">
      <c s="3" r="A17" t="s">
        <v>442</v>
      </c>
    </row>
    <row spans="1:3" r="18">
      <c s="4" r="A18" t="s">
        <v>443</v>
      </c>
      <c s="4" r="B18" t="s">
        <v>444</v>
      </c>
      <c s="4" r="C18" t="s">
        <v>445</v>
      </c>
    </row>
    <row spans="1:3" r="19">
      <c s="4" r="A19" t="s">
        <v>430</v>
      </c>
      <c s="4" r="B19" t="s">
        <v>446</v>
      </c>
    </row>
    <row spans="1:3" r="20">
      <c s="4" r="A20" t="s">
        <v>431</v>
      </c>
      <c s="4" r="B20" t="s">
        <v>447</v>
      </c>
    </row>
    <row spans="1:3" r="21">
      <c s="4" r="A21" t="s">
        <v>433</v>
      </c>
      <c s="4" r="B21" t="s">
        <v>444</v>
      </c>
    </row>
    <row spans="1:3" r="22">
      <c s="4" r="A22" t="s">
        <v>434</v>
      </c>
      <c s="4" r="B22" t="s">
        <v>448</v>
      </c>
    </row>
    <row spans="1:3" r="23">
      <c s="4" r="A23" t="s">
        <v>449</v>
      </c>
      <c s="7" r="B23" t="n">
        <v>574</v>
      </c>
    </row>
    <row spans="1:3" r="24">
      <c s="4" r="A24" t="s">
        <v>450</v>
      </c>
      <c s="6" r="B24" t="n">
        <v>238</v>
      </c>
      <c s="7" r="C24" t="n">
        <v>574</v>
      </c>
    </row>
    <row spans="1:3" r="25">
      <c s="4" r="A25" t="s">
        <v>451</v>
      </c>
      <c s="6" r="B25" t="n">
        <v>238</v>
      </c>
    </row>
    <row spans="1:3" r="26">
      <c s="4" r="A26" t="s">
        <v>452</v>
      </c>
      <c s="7" r="B26" t="n">
        <v>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68</v>
      </c>
    </row>
    <row spans="1:3" r="3">
      <c s="3" r="A3" t="s">
        <v>103</v>
      </c>
    </row>
    <row spans="1:3" r="4">
      <c s="4" r="A4" t="s">
        <v>93</v>
      </c>
      <c s="7" r="B4" t="n">
        <v>-647</v>
      </c>
      <c s="7" r="C4" t="n">
        <v>6362</v>
      </c>
    </row>
    <row spans="1:3" r="5">
      <c s="3" r="A5" t="s">
        <v>104</v>
      </c>
    </row>
    <row spans="1:3" r="6">
      <c s="4" r="A6" t="s">
        <v>105</v>
      </c>
      <c s="6" r="B6" t="n">
        <v>2554</v>
      </c>
      <c s="6" r="C6" t="n">
        <v>2279</v>
      </c>
    </row>
    <row spans="1:3" r="7">
      <c s="4" r="A7" t="s">
        <v>106</v>
      </c>
      <c s="6" r="B7" t="n">
        <v>2371</v>
      </c>
      <c s="6" r="C7" t="n">
        <v>2439</v>
      </c>
    </row>
    <row spans="1:3" r="8">
      <c s="4" r="A8" t="s">
        <v>107</v>
      </c>
      <c s="6" r="B8" t="n">
        <v>5732</v>
      </c>
      <c s="6" r="C8" t="n">
        <v>1800</v>
      </c>
    </row>
    <row spans="1:3" r="9">
      <c s="4" r="A9" t="s">
        <v>108</v>
      </c>
      <c s="6" r="B9" t="n">
        <v>269</v>
      </c>
      <c s="6" r="C9" t="n">
        <v>0</v>
      </c>
    </row>
    <row spans="1:3" r="10">
      <c s="4" r="A10" t="s">
        <v>109</v>
      </c>
      <c s="6" r="B10" t="n">
        <v>40</v>
      </c>
      <c s="6" r="C10" t="n">
        <v>0</v>
      </c>
    </row>
    <row spans="1:3" r="11">
      <c s="4" r="A11" t="s">
        <v>110</v>
      </c>
      <c s="6" r="B11" t="n">
        <v>762</v>
      </c>
      <c s="6" r="C11" t="n">
        <v>575</v>
      </c>
    </row>
    <row spans="1:3" r="12">
      <c s="4" r="A12" t="s">
        <v>111</v>
      </c>
      <c s="6" r="B12" t="n">
        <v>130</v>
      </c>
      <c s="6" r="C12" t="n">
        <v>57</v>
      </c>
    </row>
    <row spans="1:3" r="13">
      <c s="4" r="A13" t="s">
        <v>112</v>
      </c>
      <c s="6" r="B13" t="n">
        <v>1259</v>
      </c>
      <c s="6" r="C13" t="n">
        <v>684</v>
      </c>
    </row>
    <row spans="1:3" r="14">
      <c s="4" r="A14" t="s">
        <v>113</v>
      </c>
      <c s="6" r="B14" t="n">
        <v>40</v>
      </c>
      <c s="6" r="C14" t="n">
        <v>81</v>
      </c>
    </row>
    <row spans="1:3" r="15">
      <c s="4" r="A15" t="s">
        <v>114</v>
      </c>
      <c s="6" r="B15" t="n">
        <v>2574</v>
      </c>
      <c s="6" r="C15" t="n">
        <v>403</v>
      </c>
    </row>
    <row spans="1:3" r="16">
      <c s="4" r="A16" t="s">
        <v>115</v>
      </c>
      <c s="6" r="B16" t="n">
        <v>1308</v>
      </c>
      <c s="6" r="C16" t="n">
        <v>0</v>
      </c>
    </row>
    <row spans="1:3" r="17">
      <c s="3" r="A17" t="s">
        <v>116</v>
      </c>
    </row>
    <row spans="1:3" r="18">
      <c s="4" r="A18" t="s">
        <v>117</v>
      </c>
      <c s="6" r="B18" t="n">
        <v>11467</v>
      </c>
      <c s="6" r="C18" t="n">
        <v>7120</v>
      </c>
    </row>
    <row spans="1:3" r="19">
      <c s="4" r="A19" t="s">
        <v>29</v>
      </c>
      <c s="6" r="B19" t="n">
        <v>-5</v>
      </c>
      <c s="6" r="C19" t="n">
        <v>-82</v>
      </c>
    </row>
    <row spans="1:3" r="20">
      <c s="4" r="A20" t="s">
        <v>41</v>
      </c>
      <c s="6" r="B20" t="n">
        <v>-7029</v>
      </c>
      <c s="6" r="C20" t="n">
        <v>887</v>
      </c>
    </row>
    <row spans="1:3" r="21">
      <c s="4" r="A21" t="s">
        <v>42</v>
      </c>
      <c s="6" r="B21" t="n">
        <v>-3433</v>
      </c>
      <c s="6" r="C21" t="n">
        <v>-4557</v>
      </c>
    </row>
    <row spans="1:3" r="22">
      <c s="4" r="A22" t="s">
        <v>43</v>
      </c>
      <c s="6" r="B22" t="n">
        <v>-5721</v>
      </c>
      <c s="6" r="C22" t="n">
        <v>-8406</v>
      </c>
    </row>
    <row spans="1:3" r="23">
      <c s="4" r="A23" t="s">
        <v>118</v>
      </c>
      <c s="6" r="B23" t="n">
        <v>-423</v>
      </c>
      <c s="6" r="C23" t="n">
        <v>-7140</v>
      </c>
    </row>
    <row spans="1:3" r="24">
      <c s="4" r="A24" t="s">
        <v>48</v>
      </c>
      <c s="6" r="B24" t="n">
        <v>260</v>
      </c>
      <c s="6" r="C24" t="n">
        <v>635</v>
      </c>
    </row>
    <row spans="1:3" r="25">
      <c s="4" r="A25" t="s">
        <v>119</v>
      </c>
      <c s="6" r="B25" t="n">
        <v>1425</v>
      </c>
      <c s="6" r="C25" t="n">
        <v>570</v>
      </c>
    </row>
    <row spans="1:3" r="26">
      <c s="4" r="A26" t="s">
        <v>120</v>
      </c>
      <c s="6" r="B26" t="n">
        <v>12933</v>
      </c>
      <c s="6" r="C26" t="n">
        <v>3707</v>
      </c>
    </row>
    <row spans="1:3" r="27">
      <c s="3" r="A27" t="s">
        <v>121</v>
      </c>
    </row>
    <row spans="1:3" r="28">
      <c s="4" r="A28" t="s">
        <v>122</v>
      </c>
      <c s="6" r="B28" t="n">
        <v>-2948</v>
      </c>
      <c s="6" r="C28" t="n">
        <v>-3635</v>
      </c>
    </row>
    <row spans="1:3" r="29">
      <c s="4" r="A29" t="s">
        <v>123</v>
      </c>
      <c s="6" r="B29" t="n">
        <v>9291</v>
      </c>
      <c s="6" r="C29" t="n">
        <v>1120</v>
      </c>
    </row>
    <row spans="1:3" r="30">
      <c s="4" r="A30" t="s">
        <v>124</v>
      </c>
      <c s="6" r="B30" t="n">
        <v>-3462</v>
      </c>
      <c s="6" r="C30" t="n">
        <v>-3337</v>
      </c>
    </row>
    <row spans="1:3" r="31">
      <c s="4" r="A31" t="s">
        <v>125</v>
      </c>
      <c s="6" r="B31" t="n">
        <v>0</v>
      </c>
      <c s="6" r="C31" t="n">
        <v>-1514</v>
      </c>
    </row>
    <row spans="1:3" r="32">
      <c s="4" r="A32" t="s">
        <v>126</v>
      </c>
      <c s="6" r="B32" t="n">
        <v>2881</v>
      </c>
      <c s="6" r="C32" t="n">
        <v>-7366</v>
      </c>
    </row>
    <row spans="1:3" r="33">
      <c s="3" r="A33" t="s">
        <v>127</v>
      </c>
    </row>
    <row spans="1:3" r="34">
      <c s="4" r="A34" t="s">
        <v>128</v>
      </c>
      <c s="6" r="B34" t="n">
        <v>-17000</v>
      </c>
      <c s="6" r="C34" t="n">
        <v>0</v>
      </c>
    </row>
    <row spans="1:3" r="35">
      <c s="4" r="A35" t="s">
        <v>129</v>
      </c>
      <c s="6" r="B35" t="n">
        <v>359</v>
      </c>
      <c s="6" r="C35" t="n">
        <v>225</v>
      </c>
    </row>
    <row spans="1:3" r="36">
      <c s="4" r="A36" t="s">
        <v>130</v>
      </c>
      <c s="6" r="B36" t="n">
        <v>0</v>
      </c>
      <c s="6" r="C36" t="n">
        <v>-10700</v>
      </c>
    </row>
    <row spans="1:3" r="37">
      <c s="4" r="A37" t="s">
        <v>131</v>
      </c>
      <c s="6" r="B37" t="n">
        <v>-16641</v>
      </c>
      <c s="6" r="C37" t="n">
        <v>-10475</v>
      </c>
    </row>
    <row spans="1:3" r="38">
      <c s="4" r="A38" t="s">
        <v>132</v>
      </c>
      <c s="6" r="B38" t="n">
        <v>-827</v>
      </c>
      <c s="6" r="C38" t="n">
        <v>-14134</v>
      </c>
    </row>
    <row spans="1:3" r="39">
      <c s="4" r="A39" t="s">
        <v>133</v>
      </c>
      <c s="6" r="B39" t="n">
        <v>27176</v>
      </c>
      <c s="6" r="C39" t="n">
        <v>118993</v>
      </c>
    </row>
    <row spans="1:3" r="40">
      <c s="4" r="A40" t="s">
        <v>134</v>
      </c>
      <c s="6" r="B40" t="n">
        <v>26349</v>
      </c>
      <c s="6" r="C40" t="n">
        <v>104859</v>
      </c>
    </row>
    <row spans="1:3" r="41">
      <c s="4" r="A41" t="s">
        <v>135</v>
      </c>
      <c s="6" r="B41" t="n">
        <v>65</v>
      </c>
      <c s="6" r="C41" t="n">
        <v>9661</v>
      </c>
    </row>
    <row spans="1:3" r="42">
      <c s="4" r="A42" t="s">
        <v>136</v>
      </c>
      <c s="6" r="B42" t="n">
        <v>736</v>
      </c>
      <c s="6" r="C42" t="n">
        <v>0</v>
      </c>
    </row>
    <row spans="1:3" r="43">
      <c s="4" r="A43" t="s">
        <v>137</v>
      </c>
      <c s="6" r="B43" t="n">
        <v>3094</v>
      </c>
      <c s="6" r="C43" t="n">
        <v>0</v>
      </c>
    </row>
    <row spans="1:3" r="44">
      <c s="4" r="A44" t="s">
        <v>138</v>
      </c>
      <c s="6" r="B44" t="n">
        <v>0</v>
      </c>
      <c s="6" r="C44" t="n">
        <v>10703</v>
      </c>
    </row>
    <row spans="1:3" r="45">
      <c s="4" r="A45" t="s">
        <v>139</v>
      </c>
      <c s="7" r="B45" t="n">
        <v>25</v>
      </c>
      <c s="7" r="C45" t="n">
        <v>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8"/>
  </cols>
  <sheetData>
    <row spans="1:3" r="1">
      <c s="1" r="A1" t="s">
        <v>453</v>
      </c>
      <c s="2" r="B1" t="s">
        <v>1</v>
      </c>
    </row>
    <row spans="1:3" r="2">
      <c s="2" r="B2" t="s">
        <v>2</v>
      </c>
      <c s="2" r="C2" t="s">
        <v>68</v>
      </c>
    </row>
    <row spans="1:3" r="3">
      <c s="3" r="A3" t="s">
        <v>242</v>
      </c>
    </row>
    <row spans="1:3" r="4">
      <c s="4" r="A4" t="s">
        <v>454</v>
      </c>
      <c s="4" r="B4" t="s">
        <v>455</v>
      </c>
      <c s="4" r="C4" t="s">
        <v>456</v>
      </c>
    </row>
    <row spans="1:3" r="5">
      <c s="4" r="A5" t="s">
        <v>457</v>
      </c>
      <c s="4" r="B5" t="s">
        <v>458</v>
      </c>
      <c s="4" r="C5" t="s">
        <v>459</v>
      </c>
    </row>
    <row spans="1:3" r="6">
      <c s="4" r="A6" t="s">
        <v>460</v>
      </c>
      <c s="4" r="B6" t="s">
        <v>461</v>
      </c>
      <c s="4" r="C6" t="s">
        <v>462</v>
      </c>
    </row>
    <row spans="1:3" r="7">
      <c s="4" r="A7" t="s">
        <v>463</v>
      </c>
      <c s="4" r="B7" t="s">
        <v>464</v>
      </c>
      <c s="4" r="C7" t="s">
        <v>465</v>
      </c>
    </row>
    <row spans="1:3" r="8">
      <c s="4" r="A8" t="s">
        <v>395</v>
      </c>
      <c s="8" r="B8" t="n">
        <v>4.92</v>
      </c>
      <c s="8" r="C8" t="n">
        <v>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s="1" r="A1" t="s">
        <v>466</v>
      </c>
      <c s="2" r="B1" t="s">
        <v>1</v>
      </c>
    </row>
    <row spans="1:2" r="2">
      <c s="2" r="B2" t="s">
        <v>467</v>
      </c>
    </row>
    <row spans="1:2" r="3">
      <c s="3" r="A3" t="s">
        <v>244</v>
      </c>
    </row>
    <row spans="1:2" r="4">
      <c s="4" r="A4" t="s">
        <v>396</v>
      </c>
      <c s="6" r="B4" t="n">
        <v>856500</v>
      </c>
    </row>
    <row spans="1:2" r="5">
      <c s="4" r="A5" t="s">
        <v>468</v>
      </c>
    </row>
    <row spans="1:2" r="6">
      <c s="3" r="A6" t="s">
        <v>244</v>
      </c>
    </row>
    <row spans="1:2" r="7">
      <c s="4" r="A7" t="s">
        <v>469</v>
      </c>
      <c s="4" r="B7" t="s">
        <v>470</v>
      </c>
    </row>
    <row spans="1:2" r="8">
      <c s="4" r="A8" t="s">
        <v>396</v>
      </c>
      <c s="6" r="B8" t="n">
        <v>100000</v>
      </c>
    </row>
    <row spans="1:2" r="9">
      <c s="4" r="A9" t="s">
        <v>471</v>
      </c>
      <c s="8" r="B9" t="n">
        <v>12.71</v>
      </c>
    </row>
    <row spans="1:2" r="10">
      <c s="4" r="A10" t="s">
        <v>472</v>
      </c>
      <c s="4" r="B10" t="s">
        <v>473</v>
      </c>
    </row>
    <row spans="1:2" r="11">
      <c s="4" r="A11" t="s">
        <v>474</v>
      </c>
      <c s="4" r="B11" t="s">
        <v>475</v>
      </c>
    </row>
    <row spans="1:2" r="12">
      <c s="4" r="A12" t="s">
        <v>476</v>
      </c>
    </row>
    <row spans="1:2" r="13">
      <c s="3" r="A13" t="s">
        <v>244</v>
      </c>
    </row>
    <row spans="1:2" r="14">
      <c s="4" r="A14" t="s">
        <v>469</v>
      </c>
      <c s="4" r="B14" t="s">
        <v>477</v>
      </c>
    </row>
    <row spans="1:2" r="15">
      <c s="4" r="A15" t="s">
        <v>396</v>
      </c>
      <c s="6" r="B15" t="n">
        <v>216500</v>
      </c>
    </row>
    <row spans="1:2" r="16">
      <c s="4" r="A16" t="s">
        <v>471</v>
      </c>
      <c s="8" r="B16" t="n">
        <v>12.78</v>
      </c>
    </row>
    <row spans="1:2" r="17">
      <c s="4" r="A17" t="s">
        <v>472</v>
      </c>
      <c s="4" r="B17" t="s">
        <v>402</v>
      </c>
    </row>
    <row spans="1:2" r="18">
      <c s="4" r="A18" t="s">
        <v>474</v>
      </c>
      <c s="4" r="B18" t="s">
        <v>478</v>
      </c>
    </row>
    <row spans="1:2" r="19">
      <c s="4" r="A19" t="s">
        <v>479</v>
      </c>
    </row>
    <row spans="1:2" r="20">
      <c s="3" r="A20" t="s">
        <v>244</v>
      </c>
    </row>
    <row spans="1:2" r="21">
      <c s="4" r="A21" t="s">
        <v>469</v>
      </c>
      <c s="4" r="B21" t="s">
        <v>480</v>
      </c>
    </row>
    <row spans="1:2" r="22">
      <c s="4" r="A22" t="s">
        <v>396</v>
      </c>
      <c s="6" r="B22" t="n">
        <v>540000</v>
      </c>
    </row>
    <row spans="1:2" r="23">
      <c s="4" r="A23" t="s">
        <v>471</v>
      </c>
      <c s="8" r="B23" t="n">
        <v>12.93</v>
      </c>
    </row>
    <row spans="1:2" r="24">
      <c s="4" r="A24" t="s">
        <v>472</v>
      </c>
      <c s="4" r="B24" t="s">
        <v>402</v>
      </c>
    </row>
    <row spans="1:2" r="25">
      <c s="4" r="A25" t="s">
        <v>474</v>
      </c>
      <c s="4" r="B25"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2</v>
      </c>
      <c s="2" r="B1" t="s">
        <v>1</v>
      </c>
    </row>
    <row spans="1:3" r="2">
      <c s="2" r="B2" t="s">
        <v>2</v>
      </c>
      <c s="2" r="C2" t="s">
        <v>68</v>
      </c>
    </row>
    <row spans="1:3" r="3">
      <c s="3" r="A3" t="s">
        <v>483</v>
      </c>
    </row>
    <row spans="1:3" r="4">
      <c s="4" r="A4" t="s">
        <v>484</v>
      </c>
      <c s="6" r="B4" t="n">
        <v>1859750</v>
      </c>
    </row>
    <row spans="1:3" r="5">
      <c s="4" r="A5" t="s">
        <v>485</v>
      </c>
      <c s="6" r="B5" t="n">
        <v>856500</v>
      </c>
    </row>
    <row spans="1:3" r="6">
      <c s="4" r="A6" t="s">
        <v>486</v>
      </c>
      <c s="6" r="B6" t="n">
        <v>-226845</v>
      </c>
    </row>
    <row spans="1:3" r="7">
      <c s="4" r="A7" t="s">
        <v>487</v>
      </c>
      <c s="6" r="B7" t="n">
        <v>-47320</v>
      </c>
    </row>
    <row spans="1:3" r="8">
      <c s="4" r="A8" t="s">
        <v>488</v>
      </c>
      <c s="6" r="B8" t="n">
        <v>2442085</v>
      </c>
    </row>
    <row spans="1:3" r="9">
      <c s="3" r="A9" t="s">
        <v>489</v>
      </c>
    </row>
    <row spans="1:3" r="10">
      <c s="4" r="A10" t="s">
        <v>490</v>
      </c>
      <c s="8" r="B10" t="n">
        <v>4.67</v>
      </c>
    </row>
    <row spans="1:3" r="11">
      <c s="4" r="A11" t="s">
        <v>395</v>
      </c>
      <c s="10" r="B11" t="n">
        <v>4.92</v>
      </c>
      <c s="8" r="C11" t="n">
        <v>3.67</v>
      </c>
    </row>
    <row spans="1:3" r="12">
      <c s="4" r="A12" t="s">
        <v>491</v>
      </c>
      <c s="10" r="B12" t="n">
        <v>5.96</v>
      </c>
    </row>
    <row spans="1:3" r="13">
      <c s="4" r="A13" t="s">
        <v>492</v>
      </c>
      <c s="10" r="B13" t="n">
        <v>4.53</v>
      </c>
    </row>
    <row spans="1:3" r="14">
      <c s="4" r="A14" t="s">
        <v>493</v>
      </c>
      <c s="8" r="B14" t="n">
        <v>4.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494</v>
      </c>
      <c s="2" r="B1" t="s">
        <v>1</v>
      </c>
    </row>
    <row spans="1:2" r="2">
      <c s="2" r="B2" t="s">
        <v>467</v>
      </c>
    </row>
    <row spans="1:2" r="3">
      <c s="3" r="A3" t="s">
        <v>495</v>
      </c>
    </row>
    <row spans="1:2" r="4">
      <c s="4" r="A4" t="s">
        <v>496</v>
      </c>
      <c s="6" r="B4" t="n">
        <v>191247</v>
      </c>
    </row>
    <row spans="1:2" r="5">
      <c s="4" r="A5" t="s">
        <v>497</v>
      </c>
      <c s="6" r="B5" t="n">
        <v>496974</v>
      </c>
    </row>
    <row spans="1:2" r="6">
      <c s="4" r="A6" t="s">
        <v>498</v>
      </c>
      <c s="6" r="B6" t="n">
        <v>-567</v>
      </c>
    </row>
    <row spans="1:2" r="7">
      <c s="4" r="A7" t="s">
        <v>499</v>
      </c>
      <c s="6" r="B7" t="n">
        <v>687654</v>
      </c>
    </row>
    <row spans="1:2" r="8">
      <c s="3" r="A8" t="s">
        <v>489</v>
      </c>
    </row>
    <row spans="1:2" r="9">
      <c s="4" r="A9" t="s">
        <v>500</v>
      </c>
      <c s="8" r="B9" t="n">
        <v>14.44</v>
      </c>
    </row>
    <row spans="1:2" r="10">
      <c s="4" r="A10" t="s">
        <v>501</v>
      </c>
      <c s="10" r="B10" t="n">
        <v>12.78</v>
      </c>
    </row>
    <row spans="1:2" r="11">
      <c s="4" r="A11" t="s">
        <v>502</v>
      </c>
      <c s="10" r="B11" t="n">
        <v>20.2</v>
      </c>
    </row>
    <row spans="1:2" r="12">
      <c s="4" r="A12" t="s">
        <v>503</v>
      </c>
      <c s="8" r="B12" t="n">
        <v>13.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s="1" r="A1" t="s">
        <v>504</v>
      </c>
      <c s="2" r="B1" t="s">
        <v>1</v>
      </c>
    </row>
    <row spans="1:2" r="2">
      <c s="2" r="B2" t="s">
        <v>2</v>
      </c>
    </row>
    <row spans="1:2" r="3">
      <c s="3" r="A3" t="s">
        <v>505</v>
      </c>
    </row>
    <row spans="1:2" r="4">
      <c s="4" r="A4" t="s">
        <v>506</v>
      </c>
      <c s="4" r="B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28"/>
    <col customWidth="1" max="3" min="3" width="21"/>
  </cols>
  <sheetData>
    <row spans="1:3" r="1">
      <c s="1" r="A1" t="s">
        <v>508</v>
      </c>
      <c s="2" r="B1" t="s">
        <v>1</v>
      </c>
    </row>
    <row spans="1:3" r="2">
      <c s="2" r="B2" t="s">
        <v>509</v>
      </c>
      <c s="2" r="C2" t="s">
        <v>510</v>
      </c>
    </row>
    <row spans="1:3" r="3">
      <c s="3" r="A3" t="s">
        <v>511</v>
      </c>
    </row>
    <row spans="1:3" r="4">
      <c s="4" r="A4" t="s">
        <v>512</v>
      </c>
      <c s="6" r="B4" t="n">
        <v>3</v>
      </c>
    </row>
    <row spans="1:3" r="5">
      <c s="3" r="A5" t="s">
        <v>513</v>
      </c>
    </row>
    <row spans="1:3" r="6">
      <c s="4" r="A6" t="s">
        <v>514</v>
      </c>
      <c s="7" r="B6" t="n">
        <v>122205</v>
      </c>
      <c s="7" r="C6" t="n">
        <v>122164</v>
      </c>
    </row>
    <row spans="1:3" r="7">
      <c s="4" r="A7" t="s">
        <v>515</v>
      </c>
      <c s="6" r="B7" t="n">
        <v>-128</v>
      </c>
      <c s="6" r="C7" t="n">
        <v>-9034</v>
      </c>
    </row>
    <row spans="1:3" r="8">
      <c s="4" r="A8" t="s">
        <v>83</v>
      </c>
      <c s="6" r="B8" t="n">
        <v>18224</v>
      </c>
      <c s="6" r="C8" t="n">
        <v>17085</v>
      </c>
    </row>
    <row spans="1:3" r="9">
      <c s="4" r="A9" t="s">
        <v>106</v>
      </c>
      <c s="6" r="B9" t="n">
        <v>2371</v>
      </c>
      <c s="6" r="C9" t="n">
        <v>2439</v>
      </c>
    </row>
    <row spans="1:3" r="10">
      <c s="4" r="A10" t="s">
        <v>516</v>
      </c>
      <c s="6" r="B10" t="n">
        <v>2943</v>
      </c>
      <c s="6" r="C10" t="n">
        <v>3816</v>
      </c>
    </row>
    <row spans="1:3" r="11">
      <c s="4" r="A11" t="s">
        <v>85</v>
      </c>
      <c s="6" r="B11" t="n">
        <v>3753</v>
      </c>
      <c s="6" r="C11" t="n">
        <v>0</v>
      </c>
    </row>
    <row spans="1:3" r="12">
      <c s="4" r="A12" t="s">
        <v>517</v>
      </c>
      <c s="6" r="B12" t="n">
        <v>24565</v>
      </c>
      <c s="6" r="C12" t="n">
        <v>18806</v>
      </c>
    </row>
    <row spans="1:3" r="13">
      <c s="4" r="A13" t="s">
        <v>308</v>
      </c>
    </row>
    <row spans="1:3" r="14">
      <c s="3" r="A14" t="s">
        <v>513</v>
      </c>
    </row>
    <row spans="1:3" r="15">
      <c s="4" r="A15" t="s">
        <v>514</v>
      </c>
      <c s="6" r="B15" t="n">
        <v>95556</v>
      </c>
      <c s="6" r="C15" t="n">
        <v>91615</v>
      </c>
    </row>
    <row spans="1:3" r="16">
      <c s="4" r="A16" t="s">
        <v>515</v>
      </c>
      <c s="6" r="B16" t="n">
        <v>-45649</v>
      </c>
      <c s="6" r="C16" t="n">
        <v>-44858</v>
      </c>
    </row>
    <row spans="1:3" r="17">
      <c s="4" r="A17" t="s">
        <v>309</v>
      </c>
    </row>
    <row spans="1:3" r="18">
      <c s="3" r="A18" t="s">
        <v>513</v>
      </c>
    </row>
    <row spans="1:3" r="19">
      <c s="4" r="A19" t="s">
        <v>514</v>
      </c>
      <c s="6" r="B19" t="n">
        <v>22365</v>
      </c>
      <c s="6" r="C19" t="n">
        <v>22462</v>
      </c>
    </row>
    <row spans="1:3" r="20">
      <c s="4" r="A20" t="s">
        <v>515</v>
      </c>
      <c s="6" r="B20" t="n">
        <v>-4458</v>
      </c>
      <c s="6" r="C20" t="n">
        <v>-4417</v>
      </c>
    </row>
    <row spans="1:3" r="21">
      <c s="4" r="A21" t="s">
        <v>310</v>
      </c>
    </row>
    <row spans="1:3" r="22">
      <c s="3" r="A22" t="s">
        <v>513</v>
      </c>
    </row>
    <row spans="1:3" r="23">
      <c s="4" r="A23" t="s">
        <v>514</v>
      </c>
      <c s="6" r="B23" t="n">
        <v>4284</v>
      </c>
      <c s="6" r="C23" t="n">
        <v>4418</v>
      </c>
    </row>
    <row spans="1:3" r="24">
      <c s="4" r="A24" t="s">
        <v>515</v>
      </c>
      <c s="6" r="B24" t="n">
        <v>-1877</v>
      </c>
      <c s="6" r="C24" t="n">
        <v>-950</v>
      </c>
    </row>
    <row spans="1:3" r="25">
      <c s="4" r="A25" t="s">
        <v>518</v>
      </c>
    </row>
    <row spans="1:3" r="26">
      <c s="3" r="A26" t="s">
        <v>513</v>
      </c>
    </row>
    <row spans="1:3" r="27">
      <c s="4" r="A27" t="s">
        <v>514</v>
      </c>
      <c s="6" r="B27" t="n">
        <v>0</v>
      </c>
      <c s="6" r="C27" t="n">
        <v>3669</v>
      </c>
    </row>
    <row spans="1:3" r="28">
      <c s="4" r="A28" t="s">
        <v>515</v>
      </c>
      <c s="6" r="B28" t="n">
        <v>0</v>
      </c>
      <c s="6" r="C28" t="n">
        <v>-955</v>
      </c>
    </row>
    <row spans="1:3" r="29">
      <c s="4" r="A29" t="s">
        <v>519</v>
      </c>
    </row>
    <row spans="1:3" r="30">
      <c s="3" r="A30" t="s">
        <v>513</v>
      </c>
    </row>
    <row spans="1:3" r="31">
      <c s="4" r="A31" t="s">
        <v>515</v>
      </c>
      <c s="7" r="B31" t="n">
        <v>51856</v>
      </c>
      <c s="7" r="C31" t="n">
        <v>421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29"/>
    <col customWidth="1" max="3" min="3" width="21"/>
  </cols>
  <sheetData>
    <row spans="1:3" r="1">
      <c s="1" r="A1" t="s">
        <v>520</v>
      </c>
      <c s="2" r="B1" t="s">
        <v>1</v>
      </c>
    </row>
    <row spans="1:3" r="2">
      <c s="2" r="B2" t="s">
        <v>521</v>
      </c>
      <c s="2" r="C2" t="s">
        <v>510</v>
      </c>
    </row>
    <row spans="1:3" r="3">
      <c s="3" r="A3" t="s">
        <v>182</v>
      </c>
    </row>
    <row spans="1:3" r="4">
      <c s="4" r="A4" t="s">
        <v>522</v>
      </c>
      <c s="6" r="B4" t="n">
        <v>150</v>
      </c>
    </row>
    <row spans="1:3" r="5">
      <c s="4" r="A5" t="s">
        <v>523</v>
      </c>
      <c s="4" r="B5" t="s">
        <v>524</v>
      </c>
    </row>
    <row spans="1:3" r="6">
      <c s="4" r="A6" t="s">
        <v>525</v>
      </c>
      <c s="7" r="B6" t="n">
        <v>3753</v>
      </c>
      <c s="7" r="C6" t="n">
        <v>0</v>
      </c>
    </row>
    <row spans="1:3" r="7">
      <c s="4" r="A7" t="s">
        <v>526</v>
      </c>
      <c s="7" r="B7" t="n">
        <v>1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7</v>
      </c>
      <c s="2" r="B1" t="s">
        <v>1</v>
      </c>
    </row>
    <row spans="1:2" r="2">
      <c s="2" r="B2" t="s">
        <v>2</v>
      </c>
    </row>
    <row spans="1:2" r="3">
      <c s="3" r="A3" t="s">
        <v>150</v>
      </c>
    </row>
    <row spans="1:2" r="4">
      <c s="4" r="A4" t="s">
        <v>37</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Inco</vt:lpstr>
      <vt:lpstr>Consolidated Statements of Cash</vt:lpstr>
      <vt:lpstr>Summary of Significant Accounti</vt:lpstr>
      <vt:lpstr>Fair Value Measurements</vt:lpstr>
      <vt:lpstr>Business Combinations and Dispo</vt:lpstr>
      <vt:lpstr>Goodwill</vt:lpstr>
      <vt:lpstr>Intangible Assets</vt:lpstr>
      <vt:lpstr>Capitalized Software Costs</vt:lpstr>
      <vt:lpstr>Line of Credit (Notes)</vt:lpstr>
      <vt:lpstr>Composition of Certain Financia</vt:lpstr>
      <vt:lpstr>Income Taxes</vt:lpstr>
      <vt:lpstr>Earnings Per Share</vt:lpstr>
      <vt:lpstr>Share-Based Awards</vt:lpstr>
      <vt:lpstr>Concentration of Credit Risk</vt:lpstr>
      <vt:lpstr>Commitments, Guarantees and Con</vt:lpstr>
      <vt:lpstr>Operating Segment Information</vt:lpstr>
      <vt:lpstr>Restructuring Plan</vt:lpstr>
      <vt:lpstr>Significant Accounting Policies</vt:lpstr>
      <vt:lpstr>Summary of Significant Accoun22</vt:lpstr>
      <vt:lpstr>Fair Value Measurements (Tables</vt:lpstr>
      <vt:lpstr>Business Combinations and Dis24</vt:lpstr>
      <vt:lpstr>Goodwill (Tables)</vt:lpstr>
      <vt:lpstr>Intangible Assets (Tables)</vt:lpstr>
      <vt:lpstr>Capitalized Software Costs (Tab</vt:lpstr>
      <vt:lpstr>Composition of Certain Financ28</vt:lpstr>
      <vt:lpstr>Earnings Per Share (Tables)</vt:lpstr>
      <vt:lpstr>Share Based Awards (Tables)</vt:lpstr>
      <vt:lpstr>Operating Segment Information (</vt:lpstr>
      <vt:lpstr>Summary of Significant Accoun32</vt:lpstr>
      <vt:lpstr>Fair Value Measurements (Detail</vt:lpstr>
      <vt:lpstr>Fair Value Measurements (Deta34</vt:lpstr>
      <vt:lpstr>Fair Value Measurement (Details</vt:lpstr>
      <vt:lpstr>Business Combinations and Dis36</vt:lpstr>
      <vt:lpstr>Business Combinations and Dis37</vt:lpstr>
      <vt:lpstr>Goodwill (Details)</vt:lpstr>
      <vt:lpstr>Intangible Assets (Details)</vt:lpstr>
      <vt:lpstr>Intangible Assets (Details 1)</vt:lpstr>
      <vt:lpstr>Capitalized Software Costs (Det</vt:lpstr>
      <vt:lpstr>Capitalized Software Costs (D42</vt:lpstr>
      <vt:lpstr>Line of Credit (Details)</vt:lpstr>
      <vt:lpstr>Composition of Certain Financ44</vt:lpstr>
      <vt:lpstr>Income Taxes (Details)</vt:lpstr>
      <vt:lpstr>Earnings Per Share (Details)</vt:lpstr>
      <vt:lpstr>Earnings Per Share (Details Tex</vt:lpstr>
      <vt:lpstr>Share Based Awards (Details Tex</vt:lpstr>
      <vt:lpstr>Share Based Awards (Details)</vt:lpstr>
      <vt:lpstr>Share Based Awards (Details 1)</vt:lpstr>
      <vt:lpstr>Share Based Awards (Details 2)</vt:lpstr>
      <vt:lpstr>Share Based Awards (Details 3)</vt:lpstr>
      <vt:lpstr>Share Based Awards Share Based </vt:lpstr>
      <vt:lpstr>Commitments Guarantees and Cont</vt:lpstr>
      <vt:lpstr>Operating Segment Information55</vt:lpstr>
      <vt:lpstr>Restructuring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8:41:57Z</dcterms:created>
  <dcterms:modified xmlns:dcterms="http://purl.org/dc/terms/" xmlns:xsi="http://www.w3.org/2001/XMLSchema-instance" xsi:type="dcterms:W3CDTF">2016-07-28T18:41:57Z</dcterms:modified>
  <dc:title xmlns:dc="http://purl.org/dc/elements/1.1/">Untitled</dc:title>
  <dc:description xmlns:dc="http://purl.org/dc/elements/1.1/"/>
  <dc:subject xmlns:dc="http://purl.org/dc/elements/1.1/"/>
  <cp:keywords/>
  <cp:category/>
</cp:coreProperties>
</file>